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ignificant Ac" sheetId="7" state="visible" r:id="rId7"/>
    <sheet xmlns:r="http://schemas.openxmlformats.org/officeDocument/2006/relationships" name="KNOW Bio, LLC" sheetId="8" state="visible" r:id="rId8"/>
    <sheet xmlns:r="http://schemas.openxmlformats.org/officeDocument/2006/relationships" name="Research and Development Licens" sheetId="9" state="visible" r:id="rId9"/>
    <sheet xmlns:r="http://schemas.openxmlformats.org/officeDocument/2006/relationships" name="Licensing Arrangements" sheetId="10" state="visible" r:id="rId10"/>
    <sheet xmlns:r="http://schemas.openxmlformats.org/officeDocument/2006/relationships" name="Revenue Recognition" sheetId="11" state="visible" r:id="rId11"/>
    <sheet xmlns:r="http://schemas.openxmlformats.org/officeDocument/2006/relationships" name="Research and Development Arrang"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hare-Based Compensation" sheetId="16" state="visible" r:id="rId16"/>
    <sheet xmlns:r="http://schemas.openxmlformats.org/officeDocument/2006/relationships" name="Tangible Stockholder Return Pla"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Revenue Recognition (Tables)" sheetId="22" state="visible" r:id="rId22"/>
    <sheet xmlns:r="http://schemas.openxmlformats.org/officeDocument/2006/relationships" name="Property and Equipment, Net (Ta" sheetId="23" state="visible" r:id="rId23"/>
    <sheet xmlns:r="http://schemas.openxmlformats.org/officeDocument/2006/relationships" name="Stockholders' Equity (Deficit) " sheetId="24" state="visible" r:id="rId24"/>
    <sheet xmlns:r="http://schemas.openxmlformats.org/officeDocument/2006/relationships" name="Share-Based Compensation (Table" sheetId="25" state="visible" r:id="rId25"/>
    <sheet xmlns:r="http://schemas.openxmlformats.org/officeDocument/2006/relationships" name="Organization and Significant _4" sheetId="26" state="visible" r:id="rId26"/>
    <sheet xmlns:r="http://schemas.openxmlformats.org/officeDocument/2006/relationships" name="Organization and Significant _5" sheetId="27" state="visible" r:id="rId27"/>
    <sheet xmlns:r="http://schemas.openxmlformats.org/officeDocument/2006/relationships" name="KNOW Bio, LLC  (Details)" sheetId="28" state="visible" r:id="rId28"/>
    <sheet xmlns:r="http://schemas.openxmlformats.org/officeDocument/2006/relationships" name="Research and Development Lice_2" sheetId="29" state="visible" r:id="rId29"/>
    <sheet xmlns:r="http://schemas.openxmlformats.org/officeDocument/2006/relationships" name="Licensing Arrangements (Details" sheetId="30" state="visible" r:id="rId30"/>
    <sheet xmlns:r="http://schemas.openxmlformats.org/officeDocument/2006/relationships" name="Revenue Recognition - Additiona" sheetId="31" state="visible" r:id="rId31"/>
    <sheet xmlns:r="http://schemas.openxmlformats.org/officeDocument/2006/relationships" name="Revenue Recognition - Schedule " sheetId="32" state="visible" r:id="rId32"/>
    <sheet xmlns:r="http://schemas.openxmlformats.org/officeDocument/2006/relationships" name="Revenue Recognition - Performan" sheetId="33" state="visible" r:id="rId33"/>
    <sheet xmlns:r="http://schemas.openxmlformats.org/officeDocument/2006/relationships" name="Research and Development Arra_2" sheetId="34" state="visible" r:id="rId34"/>
    <sheet xmlns:r="http://schemas.openxmlformats.org/officeDocument/2006/relationships" name="Property and Equipment, Net - C" sheetId="35" state="visible" r:id="rId35"/>
    <sheet xmlns:r="http://schemas.openxmlformats.org/officeDocument/2006/relationships" name="Property and Equipment, Net - A" sheetId="36" state="visible" r:id="rId36"/>
    <sheet xmlns:r="http://schemas.openxmlformats.org/officeDocument/2006/relationships" name="Commitments and Contingencies -" sheetId="37" state="visible" r:id="rId37"/>
    <sheet xmlns:r="http://schemas.openxmlformats.org/officeDocument/2006/relationships" name="Stockholders' Equity (Deficit_2" sheetId="38" state="visible" r:id="rId38"/>
    <sheet xmlns:r="http://schemas.openxmlformats.org/officeDocument/2006/relationships" name="Stockholders' Equity (Deficit_3" sheetId="39" state="visible" r:id="rId39"/>
    <sheet xmlns:r="http://schemas.openxmlformats.org/officeDocument/2006/relationships" name="Share-Based Compensation - Addi" sheetId="40" state="visible" r:id="rId40"/>
    <sheet xmlns:r="http://schemas.openxmlformats.org/officeDocument/2006/relationships" name="Share-Based Compensation - Sche" sheetId="41" state="visible" r:id="rId41"/>
    <sheet xmlns:r="http://schemas.openxmlformats.org/officeDocument/2006/relationships" name="Share-Based Compensation - Summ" sheetId="42" state="visible" r:id="rId42"/>
    <sheet xmlns:r="http://schemas.openxmlformats.org/officeDocument/2006/relationships" name="Tangible Stockholder Return P_2"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 xmlns:r="http://schemas.openxmlformats.org/officeDocument/2006/relationships" name="Uncategorized Items - novn-2020" sheetId="46" state="visible" r:id="rId46"/>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20</t>
  </si>
  <si>
    <t>May 14,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Trading Symbol</t>
  </si>
  <si>
    <t>NOVN</t>
  </si>
  <si>
    <t>Title of 12(b) Security</t>
  </si>
  <si>
    <t>Common Stock, $0.0001 par value</t>
  </si>
  <si>
    <t>Security Exchange Name</t>
  </si>
  <si>
    <t>NASDAQ</t>
  </si>
  <si>
    <t>Entity Registrant Name</t>
  </si>
  <si>
    <t>NOVAN, INC.</t>
  </si>
  <si>
    <t>Entity Central Index Key</t>
  </si>
  <si>
    <t>0001467154</t>
  </si>
  <si>
    <t>Entity Current Reporting Status</t>
  </si>
  <si>
    <t>Yes</t>
  </si>
  <si>
    <t>Entity Interactive Data Current</t>
  </si>
  <si>
    <t>Current Fiscal Year End Date</t>
  </si>
  <si>
    <t>--12-31</t>
  </si>
  <si>
    <t>Entity Filer Category</t>
  </si>
  <si>
    <t>Non-accelerated Filer</t>
  </si>
  <si>
    <t>Entity Small Business</t>
  </si>
  <si>
    <t>true</t>
  </si>
  <si>
    <t>Entity Emerging Growth Company</t>
  </si>
  <si>
    <t>Entity Shell Company</t>
  </si>
  <si>
    <t>Entity Ex Transition Period</t>
  </si>
  <si>
    <t>Entity Common Stock, Shares Outstanding (in shares)</t>
  </si>
  <si>
    <t>Condensed Consolidated Balance Sheets (unaudited) - USD ($) $ in Thousands</t>
  </si>
  <si>
    <t>Dec. 31, 2019</t>
  </si>
  <si>
    <t>Current assets:</t>
  </si>
  <si>
    <t>Cash and cash equivalents</t>
  </si>
  <si>
    <t>Contracts and grants receivable</t>
  </si>
  <si>
    <t>Deferred offering costs</t>
  </si>
  <si>
    <t>Prepaid expenses and other current assets</t>
  </si>
  <si>
    <t>Total current assets</t>
  </si>
  <si>
    <t>Restricted cash</t>
  </si>
  <si>
    <t>Intangible assets</t>
  </si>
  <si>
    <t>Other assets</t>
  </si>
  <si>
    <t>Property and equipment, net</t>
  </si>
  <si>
    <t>Right-of-use lease assets</t>
  </si>
  <si>
    <t>Total assets</t>
  </si>
  <si>
    <t>Current liabilities:</t>
  </si>
  <si>
    <t>Accounts payable</t>
  </si>
  <si>
    <t>Accrued compensation</t>
  </si>
  <si>
    <t>Accrued outside research and development services</t>
  </si>
  <si>
    <t>Accrued legal and professional fees</t>
  </si>
  <si>
    <t>Other accrued expenses</t>
  </si>
  <si>
    <t>Deferred revenue, current portion</t>
  </si>
  <si>
    <t>Research and development service obligation liability, current portion</t>
  </si>
  <si>
    <t>Lease liabilities, current portion</t>
  </si>
  <si>
    <t>Total current liabilities</t>
  </si>
  <si>
    <t>Deferred revenue, net of current portion</t>
  </si>
  <si>
    <t>Lease liabilities, net of current portion</t>
  </si>
  <si>
    <t>Research and development service obligation liability, net of current portion</t>
  </si>
  <si>
    <t>Research and development funding arrangement liability, related party</t>
  </si>
  <si>
    <t>Other long-term liabilities</t>
  </si>
  <si>
    <t>Total liabilities</t>
  </si>
  <si>
    <t>Commitments and contingencies (Note 8)</t>
  </si>
  <si>
    <t xml:space="preserve"> </t>
  </si>
  <si>
    <t>Stockholders’ deficit</t>
  </si>
  <si>
    <t>Common stock $0.0001 par value; 200,000,000 shares authorized as of March 31, 2020 and December 31, 2019; 72,028,562 and 26,744,300 shares issued as of March 31, 2020 and December 31, 2019, respectively; 72,019,062 and 26,734,800 shares outstanding as of March 31, 2020 and December 31, 2019, respectively</t>
  </si>
  <si>
    <t>Additional paid-in capital</t>
  </si>
  <si>
    <t>Treasury stock at cost, 9,500 shares as of March 31, 2020 and December 31, 2019</t>
  </si>
  <si>
    <t>Accumulated deficit</t>
  </si>
  <si>
    <t>Total stockholders’ deficit</t>
  </si>
  <si>
    <t>Total liabilities and stockholders’ deficit</t>
  </si>
  <si>
    <t>Condensed Consolidated Balance Sheets (unaudited)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in shares)</t>
  </si>
  <si>
    <t>Condensed Consolidated Statements of Operations and Comprehensive Loss (unaudited) - USD ($) $ in Thousands</t>
  </si>
  <si>
    <t>Mar. 31, 2019</t>
  </si>
  <si>
    <t>Total revenue</t>
  </si>
  <si>
    <t>Operating expenses:</t>
  </si>
  <si>
    <t>Research and development</t>
  </si>
  <si>
    <t>General and administrative</t>
  </si>
  <si>
    <t>Total operating expenses</t>
  </si>
  <si>
    <t>Operating loss</t>
  </si>
  <si>
    <t>Other income, net:</t>
  </si>
  <si>
    <t>Interest income</t>
  </si>
  <si>
    <t>Other income, net</t>
  </si>
  <si>
    <t>Total other income, net</t>
  </si>
  <si>
    <t>Net loss</t>
  </si>
  <si>
    <t>Comprehensive loss</t>
  </si>
  <si>
    <t>Net loss per share, basic and diluted (in USD per share)</t>
  </si>
  <si>
    <t>Weighted-average common shares outstanding, basic and diluted (in shares)</t>
  </si>
  <si>
    <t>License and collaboration revenue</t>
  </si>
  <si>
    <t>Government research contracts and grants revenue</t>
  </si>
  <si>
    <t>Consolidated Statements of Stockholders' Deficit (unaudited) - USD ($) $ in Thousands</t>
  </si>
  <si>
    <t>Total</t>
  </si>
  <si>
    <t>Common Stock</t>
  </si>
  <si>
    <t>Additional Paid-In Capital</t>
  </si>
  <si>
    <t>Treasury Stock</t>
  </si>
  <si>
    <t>Accumulated Deficit</t>
  </si>
  <si>
    <t>Common Warrant</t>
  </si>
  <si>
    <t>Common WarrantCommon Stock</t>
  </si>
  <si>
    <t>Common WarrantAdditional Paid-In Capital</t>
  </si>
  <si>
    <t>Public OfferingPre Funded Warrant</t>
  </si>
  <si>
    <t>Public OfferingPre Funded WarrantCommon Stock</t>
  </si>
  <si>
    <t>Public OfferingPre Funded WarrantAdditional Paid-In Capital</t>
  </si>
  <si>
    <t>Common Stock Purchase Agreement</t>
  </si>
  <si>
    <t>Common Stock Purchase AgreementCommon Stock</t>
  </si>
  <si>
    <t>Common Stock Purchase AgreementAdditional Paid-In Capital</t>
  </si>
  <si>
    <t>Registered Direct OfferingPre Funded Warrant</t>
  </si>
  <si>
    <t>Registered Direct OfferingPre Funded WarrantCommon Stock</t>
  </si>
  <si>
    <t>Registered Direct OfferingPre Funded WarrantAdditional Paid-In Capital</t>
  </si>
  <si>
    <t>Beginning balance, in shares (in shares) at Dec. 31, 2018</t>
  </si>
  <si>
    <t>Beginning balance at Dec. 31, 2018</t>
  </si>
  <si>
    <t>Increase (Decrease) in Stockholders' Equity [Roll Forward]</t>
  </si>
  <si>
    <t>Share-based compensation</t>
  </si>
  <si>
    <t>Exercise of stock options (in shares)</t>
  </si>
  <si>
    <t>Exercise of stock options</t>
  </si>
  <si>
    <t>Ending balance, in shares (in shares) at Mar. 31, 2019</t>
  </si>
  <si>
    <t>Ending balance at Mar. 31, 2019</t>
  </si>
  <si>
    <t>Beginning balance, in shares (in shares) at Dec. 31, 2019</t>
  </si>
  <si>
    <t>Beginning balance at Dec. 31, 2019</t>
  </si>
  <si>
    <t>Common stock issued during period (in shares)</t>
  </si>
  <si>
    <t>Common stock issued during period</t>
  </si>
  <si>
    <t>Exercise of warrants (in shares)</t>
  </si>
  <si>
    <t>Exercise of warrants</t>
  </si>
  <si>
    <t>Ending balance, in shares (in shares) at Mar. 31, 2020</t>
  </si>
  <si>
    <t>Ending balance at Mar. 31, 2020</t>
  </si>
  <si>
    <t>Condensed Consolidated Statements of Cash Flows (unaudited) - USD ($) $ in Thousands</t>
  </si>
  <si>
    <t>Cash flow from operating activities:</t>
  </si>
  <si>
    <t>Adjustments to reconcile net loss to net cash used in operating activities:</t>
  </si>
  <si>
    <t>Depreciation and amortization</t>
  </si>
  <si>
    <t>Loss on disposal and write-offs of property and equipment</t>
  </si>
  <si>
    <t>Changes in operating assets and liabilities:</t>
  </si>
  <si>
    <t>Deferred revenue</t>
  </si>
  <si>
    <t>Research and development service obligation liabilities</t>
  </si>
  <si>
    <t>Other long-term assets and liabilities</t>
  </si>
  <si>
    <t>Net cash used in operating activities</t>
  </si>
  <si>
    <t>Cash flow from investing activities:</t>
  </si>
  <si>
    <t>Purchases of property and equipment</t>
  </si>
  <si>
    <t>Proceeds from the sale of property and equipment</t>
  </si>
  <si>
    <t>Net cash used in investing activities</t>
  </si>
  <si>
    <t>Cash flow from financing activities:</t>
  </si>
  <si>
    <t>Proceeds from issuance of common stock and pre-funded warrants, net of underwriting fees and commissions</t>
  </si>
  <si>
    <t>Proceeds from exercise of common stock warrants</t>
  </si>
  <si>
    <t>Proceeds from issuance of common stock under common stock purchase agreement</t>
  </si>
  <si>
    <t>Payments related to public offering costs</t>
  </si>
  <si>
    <t>Payments of offering costs related to new registration statement</t>
  </si>
  <si>
    <t>Proceeds from exercise of stock options</t>
  </si>
  <si>
    <t>Net cash provided by financing activities</t>
  </si>
  <si>
    <t>Net increase (decrease) in cash, cash equivalents and restricted cash</t>
  </si>
  <si>
    <t>Cash, cash equivalents and restricted cash as of beginning of period</t>
  </si>
  <si>
    <t>Cash, cash equivalents and restricted cash as of end of period</t>
  </si>
  <si>
    <t>Supplemental disclosure of non-cash investing and financing activities:</t>
  </si>
  <si>
    <t>Purchases of property and equipment with accounts payable and accrued expenses</t>
  </si>
  <si>
    <t>Deferred offering costs in accounts payable and accrued expenses</t>
  </si>
  <si>
    <t>Deferred offering costs reclassified to additional paid-in capital</t>
  </si>
  <si>
    <t>Reconciliation to condensed consolidated balance sheets:</t>
  </si>
  <si>
    <t>Total cash, cash equivalents and restricted cash shown in the statement of cash flows</t>
  </si>
  <si>
    <t>Organization and Significant Accounting Policies</t>
  </si>
  <si>
    <t>Accounting Policies [Abstract]</t>
  </si>
  <si>
    <t>Organization and Significant Accounting Policies Business Description and Basis of Presentation Novan, Inc. (“Novan” and together with its subsidiaries, the “Company”), is a North Carolina-based clinical development-stage biotechnology company focused on leveraging nitric oxide’s naturally occurring anti-viral, anti-bacterial, anti-fungal and immunomodulatory mechanisms of action to treat a range of diseases with significant unmet needs. Novan was incorporated in January 2006 under the state laws of Delaware. Its wholly-owned subsidiary, Novan Therapeutics, LLC was organized in 2015 under the state laws of North Carolina. On March 14, 2019, the Company completed registration of a wholly-owned Ireland-based subsidiary, Novan Therapeutics, Limited. The accompanying condensed consolidated financial statements of the Company have been prepared in accordance with generally accepted accounting principles in the United States of America (“U.S. GAAP”). The December 31, 2019 year-end condensed consolidated balance sheet data was derived from audited financial statements but does not include all disclosures required by U.S. GAAP. Additionally, the Company’s independent registered public accounting firm report for the December 31, 2019 financial statements included an explanatory paragraph indicating that there is substantial doubt about the Company’s ability to continue as a going concern. Basis of Consolidation The accompanying condensed consolidated financial statements reflect the operations of the Company and its wholly owned subsidiaries. All intercompany accounts and transactions have been eliminated in consolidation.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March 31, 2020 , the Company had an accumulated deficit of $ 226,151 . • As described below, in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 The Company has also received proceeds from the exercises of common warrants issued in the March 2020 Public Offering of approximately $2,880 through March 31, 2020. • Also described below, in March 2020 the Company completed a registered direct offering of its common stock (or pre-funded warrants to purchase common stock in lieu thereof) pursuant to the Company’s then effective shelf registration statement (the “March 2020 Registered Direct Offering”). Net proceeds from the offering were approximately $7,225 after deducting fees and commissions and offering expenses of approximately $774 . • As of March 31, 2020 , the Company had a total cash and cash equivalents balance of $21,785 . • The Company has concluded that the prevailing conditions and ongoing liquidity risks faced by the Company raise substantial doubt about its ability to continue as a going concern. The Company believes that its existing cash and cash equivalents balance, including (i) the net proceeds of approximately $15,263 related to the March 2020 offerings and related warrant exercises, and (ii) expected contractual payments to be received in connection with existing licensing agreements, will provide it with adequate liquidity to fund its operating needs into the second half of 2021, excluding costs associated with the execution of the Company’s late-stage clinical development programs, which will require additional funding or strategic partnering in order to complete. Specifically, this operating forecast and related cash projection excludes the potential costs associated with an additional confirmatory Phase 3 trial for SB206 as a treatment for molluscum beyond the initial start-up phase, along with any other new clinical stage development programs. Further advancement of the additional confirmatory Phase 3 trial for molluscum beyond the trial start-up phase and into the enrollment initiation phase, or advancement of any other late-stage clinical development program across our platform, is subject to additional funding or strategic partnering, and has been and may be further impacted by the COVID-19 pandemic. If the Company is unable to secure the additional capital necessary to advance its late-stage clinical development programs, including funding necessary to complete an additional confirmatory Phase 3 trial for SB206, the Company expects that it would align its operations accordingly to support conduct of its early stage research and development programs, while also continuing to evaluate strategic alternatives. The failure of the Company to obtain additional funding on acceptable terms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needs and intends to secure additional capital from non-dilutive sources, including partnerships, collaborations, licensing, grants or other strategic relationships, or through equity or debt financings. Any issuance of equity or debt that could be convertible into equity would result in significant dilution to our existing stockholders. Alternatively, the Company may seek to engage in one or more potential transactions, such as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Under these circumstances, the Company may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 March 2020 Public Offering On February 27, 2020, the Company entered into an underwriting agreement with H.C. Wainwright &amp; Co., LLC (“H.C. Wainwright”), as underwriter, relating to the offering, issuance and sale of 14,000,000 shares of common stock, pre-funded warrants to purchase 4,333,334 shares of common stock, and accompanying common warrants to purchase up to an aggregate of 18,333,334 shares of common stock. The Company also granted H.C. Wainwright, as underwriter, a 30 -day option to purchase up to 2,750,000 additional shares of common stock and/or common warrants to purchase up to an aggregate of 2,750,000 shares of common stock, which H.C. Wainwright partially exercised on March 2, 2020 to purchase 1,498,602 shares of common stock and common warrants to purchase 2,750,000 shares of common stock. The March 2020 Public Offering closed on March 3, 2020. At closing, the Company also issued to designees of H.C. Wainwright, as underwriter, warrants to purchase an aggregate of up to 594,958 shares of common stock representing 3.0% of the aggregate number of shares of common stock sold and shares of common stock underlying the pre-funded warrants sold in this offering. The shares issued as part of the March 2020 Public Offering, and upon exercises of common warrants and pre-funded warrants issued as part of the March 2020 Public Offering, increased the number of shares outstanding, which impacts the comparability of the Company’s reported net loss per share calculations between 2020 and 2019 periods. See Note 9—Stockholders’ Equity (Deficit) for further information regarding the March 2020 Public Offering. March 2020 Registered Direct Offering On March 24, 2020, the Company entered into a securities purchase agreement with several institutional and accredited investors, pursuant to which the Company agreed to sell and issue, in a registered direct offering priced at the market, an aggregate of 10,550,000 shares of the Company’s common stock and pre-funded warrants to purchase 8,054,652 shares of common stock. The March 2020 Registered Direct Offering closed on March 26, 2020. At closing, the Company also issued to designees of H.C. Wainwright, as placement agent, warrants to purchase an aggregate of up to 558,140 shares of common stock representing 3.0% of the aggregate number of shares of common stock and shares of common stock underlying the pre-funded warrants sold in this offering. The shares issued as part of the March 2020 Registered Direct Offering, and upon exercises of pre-funded warrants issued as part of the March 2020 Registered Direct Offering, increased the number of shares outstanding, which impacts the comparability of the Company’s reported net loss per share calculations between 2020 and 2019 periods. See Note 9—Stockholders’ Equity (Deficit) for further information regarding the March 2020 Registered Direct Offering. COVID-19 In December 2019, the novel strain of a virus named SARS-CoV-2 (severe acute respiratory syndrome coronavirus 2), which causes novel coronavirus disease 2019 (“COVID-19”) was reported in China, and in March 2020, the World Health Organization declared it a pandemic. The extent to which COVID-19 and global efforts to contain its spread will impact the Company’s business including its operations, preclinical studies, clinical trials, and financial condition will depend on future developments, which are highly uncertain and cannot be predicted at this time, and include the duration, severity and scope of the pandemic and the actions taken by other parties, such as governmental authorities, to contain and treat COVID-19. The timetable for development of the Company’s product candidates has been impacted and may face further disruption and the Company’s business could be further adversely affected by the outbreak of COVID-19. At this time, the extent to which COVID-19 may impact the Company’s financial condition or results of operations is uncertain. In particular, COVID-19 has impacted the trial execution plans of the Company’s B-SIMPLE4 Phase 3 trial for SB206, and the Company is assessing any further impact of COVID-19 on the B-SIMPLE4 Phase 3 trial for SB206, which is also subject to additional funding, including delay, postponement or other impacts to the trial. Classification of Warrants Issued in Connection with Offerings of Common Stock The Company accounts for common stock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liability-classified warrants are recognized as a non-cash gain or loss on the consolidated statements of operations and comprehensive loss.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consisting of adjustments of a normal, recurring nature and the impact of the Company’s restatement of its consolidated financial statements for the Affected Periods (as defined below))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for the year ended December 31, 2019 set forth in the Company’s Annual Report on Form 10-K for the year ended December 31, 2019, as amended, filed with the SEC as discussed below. Restatement of Previously Issued Financial Statements On May 14, 2020, the Company revised its prior position on accounting for warrants and concluded that its previously issued consolidated financial statements for the year ended December 31, 2018, and all quarterly periods of 2019 and 2018 (the “Affected Periods”) should not be relied upon because of a misapplication in the guidance on warrant accounting. On May 20, 2020, the Company restated its consolidated financial statements for all Affected Periods in its Annual Report on Form 10-K/A (Amendment No. 1) for the fiscal year ended December 31, 2019. As such, the comparative information provided for the three months ended March 31, 2019 contained in the preceding condensed consolidated financial statements and the accompanying footnotes reflect these previously restated amounts. Restricted Cash Restricted cash as of March 31, 2020 and December 31, 2019 includes funds maintained in a separate deposit account to secure a letter of credit for the benefit of the lessor of facility space leased by the Company.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During the three months ended March 31, 2020 and 2019 , respectively, the Company concluded there were no such events or changes in circumstances requiring review of the carrying amount of the Company’s long-lived assets. Net Loss Per Share Basic net loss per share attributable to common stockholders is computed by dividing the net loss attributable to common stockholders by the weighted average number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months ended March 31, 2020 and 2019 because the effect is anti-dilutive due to the net loss reported in each of those periods. All share amounts presented in the table below represent the total number outstanding as of the end of each period. March 31, 2020 2019 Warrants to purchase common stock associated with January 2018 public offering (Note 9) 10,000,000 10,000,000 Warrants to purchase common stock associated with March 2020 public offering (Note 9) 12,078,292 — Warrants to purchase common stock associated with March 2020 registered direct offering (Note 9) 558,140 — Stock options outstanding under the 2008 and 2016 Plans (Note 10) 2,010,603 1,544,857 Stock appreciation rights outstanding under the 2016 Plan (Note 10) 600,000 — Inducement options outstanding (Note 10) 96,167 100,500 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originating in the United States. All of the Company’s long-lived assets are maintained in the United States. Although all operations are based in the United States, the Company generated revenue from its licensing partner in Japan of $1,024 , or approximately 84% of total revenue, and $1,100 or 100% of total revenue, during the three months ended March 31, 2020 and 2019 , respectively. Recently Issued Accounting Standards Accounting Pronouncements Adopted In August 2018, the FASB issued Accounting Standards Update (“ASU”) No. 2018-13 Fair Value Measurement (Topic 820): Disclosure Framework — Changes to the Disclosure Requirements for Fair Value Measurement. This guidance is intended to improve the effectiveness of disclosure requirements on fair value measurements in Topic 820. The new standard modifies certain disclosure requirements and is effective for annual reporting periods beginning after December 15, 2019. This ASU was effective for the Company as of January 1, 2020. The adoption of this new accounting guidance did not have a material impact on the Company’s condensed consolidated financial statements. In October 2018, the FASB issued ASU No. 2018-17 Consolidation (Topic 810): Targeted Improvements to Related Party Guidance for Variable Interest Entities. This guidance is intended to improve the accounting for variable interest entities and whether the entity should be consolidated.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densed consolidated financial statements. In November 2018, the FASB issued ASU No. 2018-18 Collaborative Arrangements (Topic 808): Clarifying the Interaction between Topic 808 and Topic 606 . This guidance is intended to reduce diversity in practice and clarify the interaction between Topic 808, Collaborative Arrangements , and Topic 606, Revenue from Contracts with Customers . This ASU provided guidance on whether certain transactions between collaborative arrangement participants should be accounted for with revenue under Topic 606.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densed consolidated financial statements. Accounting Pronouncements Being Evaluated In December 2019, the FASB issued ASU No. 2019-12 Income Taxes (Topic 740): Simplifying the Accounting for Income Taxes. This guidance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solidated financial statements.</t>
  </si>
  <si>
    <t>KNOW Bio, LLC</t>
  </si>
  <si>
    <t>Business Combinations [Abstract]</t>
  </si>
  <si>
    <t>KNOW Bio, LLC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KNOW Bio is an independent, privately held company with a portfolio of operating subsidiaries that are advancing nitric oxide-based therapies using technology that is proprietary and/or in fields where they have exclusive intellectual property rights. The Company does not own any equity interest in KNOW Bio, has no common management or board representation at KNOW Bio, and the contractual arrangements between the two entities do not provide the Company with decision-making authority or power to influence KNOW Bio’s drug and medical device development activities. The Company conducted an initial assessment of KNOW Bio under the variable interest consolidation model pursuant to FASB ASC 810, Consolidation , at the time of the Distribution in 2015 and has monitored KNOW Bio during each subsequent reporting period, including two required ASC 810 reassessments performed during 2017. The Company has consistently determined that KNOW Bio should not be consolidated in its consolidated financial statements. In the fourth quarter of 2018, KNOW Bio and its operating subsidiaries received significant additional equity investments that enable progression of their technology. These events required the Company to conduct another reassessment of variable interest entity characteristics, pursuant to FASB ASC 810-10, Consolidation , in which it determined that KNOW Bio should not be consolidated in its consolidated financial statements.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S. and foreign patents and patent applications exclusively licensed to the Company from the University of North Carolina at Chapel Hill (“UNC”) under the Amended, Restated and Consolidated License Agreement dated June 27, 2012, as amended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three months ended March 31, 2020 and 2019 . Amendments to License and Sublicense Agreements with KNOW Bio On October 13, 2017, the Company and KNOW Bio entered into certain amendments to the Original KNOW Bio Agreements (the “KNOW Bio Amendments”). Pursuant to the terms of the KNOW Bio Amendments, the Company re-acquired from KNOW Bio exclusive, worldwide rights under certain U.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The Company also obtained a three -year exclusive option, subject to payment of separate option exercise fees, to include up to four additional specified oncoviruses in the Oncovirus Field. KNOW Bio also granted to the Company an exclusive license, with the right to sublicense, under any patents and patent applications which became controlled by KNOW Bio during the three -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a non-refundable upfront payment of $250 .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if: (i) the Company does not file a first investigational new drug (“IND”) application with the FDA for a product in the Oncovirus Field by October 2020; or (ii) the Company does not file a first new drug application (“NDA”) with the FDA by October 2025 for a product in the Oncovirus Field and does not otherwise have any active clinical programs related to the Oncovirus Field at such time. The KNOW Bio Amendments also provide a mechanism whereby either party can cause a new chemical entity (“NCE”) covered by the Original KNOW Bio Agreements to become exclusive to such party by filing a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t>
  </si>
  <si>
    <t>Research and Development Licenses</t>
  </si>
  <si>
    <t>Research and Development [Abstract]</t>
  </si>
  <si>
    <t>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has been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generally required to make milestone payments based on development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UNC License Agreement provides the Company with an exclusive license to issued patents and pending applications directed to the Company’s library of Nitricil compounds, including patents issued in the U.S., Japan and Australia, with claims intended to cover NVN1000, the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License Agreement remains in effect on a country by country and licensed product by licensed product basis until the expiration of the last to expire issued patent covering such licensed product in the applicable country. The projected date of expiration of the last to expire of the patents issued under the UNC License Agreement is 2033.</t>
  </si>
  <si>
    <t>Licensing Arrangements</t>
  </si>
  <si>
    <t>Collaboration Arrangements [Abstract]</t>
  </si>
  <si>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ctive pharmaceutical ingredient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 respectively. This is in addition to the 1.25 billion JPY (approximately $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 -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 advance written notice to the Company; (ii) either party in the event of the other party’s uncured material breach upon 60 days ’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Research and Development Arrangements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 for the Company to use primarily to pursue the development, regulatory approval and commercialization (including through out-license agreements and other third-party arrangements) activities for SB206, a topical anti-viral gel being developed for the treatment of molluscum contagiosum, and advancing programmatically such activities with respect to SB204, a once-daily, topical monotherapy being developed for the treatment of acne vulgaris, and SB414, a topical cream-based product candidate being developed for the treatment of atopic dermatitis. Reedy Creek was to provide additional funding to the Company of $10,000 contingent upon the achievement by the Company of SB206 clinical trial success, defined as (i) the achievement, no later than March 31, 2020, of statistically significant rates of complete clearance of lesions for molluscum contagiosum in humans at week 12 in each of the two Phase 3 clinical trials or any other primary endpoint required or accepted by the FDA for the SB206 product; or (ii) equivalent achievement (as agreed upon by the parties). On January 2, 2020, the Company announced top-line results from two pivotal Phase 3 clinical trials of SB206 for the treatment of molluscum contagiosum. SB206 did not achieve statistically significant results in the primary endpoint in both trials, which was the complete clearance of all molluscum lesions at Week 12. Based on such results, the Company understands that Reedy Creek will not be paying the Company the contingent $10,000 of additional funding.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be obligated to pay Reedy Creek a low single digits royalty on net sales of such products. The Company determined that the Reedy Creek Purchase Agreement is within the scope of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 for the Company to use to pursue the development and regulatory approval of SB206, a topical anti-viral gel being developed for the treatment of molluscum contagiosum. Pursuant to the Funding Agreement, the Company will pay Ligand up to $20,000 in milestone payments upon the achievement by the Company of certain regulatory and commercial milestones associated with SB206 or any product that incorporates or uses NVN1000, the active pharmaceutical ingredient for the Company’s clinical stage product candidates, for the treatment of molluscum contagios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 as a liability and as restricted cash on its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S. The ratable Ligand funding is presented within the consolidated statement of operations as an offset to research and development expenses associated with the SB206 program. As of March 31, 2020, the Company is reassessing the estimated total cost to progress the SB206 program to a potential U.S. regulatory approval, including consideration of how such estimated costs may potentially be affected by various factors, including (i) the results from the Company’s SB206 Phase 3 trials in the U.S., including but not limited to top-line efficacy results announced in January 2020, (ii) the Company’s plans and timelines for potential further clinical development of SB206 in the U.S., which have been informed by feedback during and meeting minutes received from the FDA following the Type C meeting on April 1, 2020, are subject to additional funding or strategic partnering and have been and may be further impacted by the COVID-19 pandemic, and (iii) the Company’s in-house drug manufacturing capabilities and the progression of the Company’s manufacturing technology transfer projects with third-party contract manufacturing organizations. This reassessment is expected to continue as the Company evaluates pathways to secure additional funding or a strategic transaction that may enable the conduct of further clinical development activities.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Therefore, the Company reported no restricted cash balance related to the Funding Agreement, as of December 31, 2019 or March 31, 2020 in its condensed consolidated balance sheet. For the three months ended March 31, 2020 , the Company recorded $1,513 as contra-research and development expense related to the SB206 developmental program, funded by Ligand.</t>
  </si>
  <si>
    <t>Revenue Recognition</t>
  </si>
  <si>
    <t>Revenue from Contract with Customer [Abstract]</t>
  </si>
  <si>
    <t>Revenue Recognition 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agreed upon between the parties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Amended Sato Agreement On October 5, 2018, the Company and Sato entered into the Amended Sato Agreement. The Sato Amendment expanded the Sato Agreement to include SB206, the Company’s drug candidate for the treatment of viral skin infections. The Company assessed the Amended Sato Agreement in accordance with Topic 606 and concluded the contract modification should incorporate the additional goods and services provided for in the Amendment into the existing, partially satisfied single bundled performance obligation that will continue to be delivered to Sato over the remaining development period. This contract modification accounting is concluded to be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March 31, 2020 ; or (ii) payable upon specified fixed dates in the future and a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An aggregate of 1.0 billion JPY in non-contingent milestone payments that become payable upon the earlier occurrence of specified fixed dates in the future or the achievement of specified milestone events. The following table presents the Company’s contract assets and contract liabilities balances for the periods indicated. Contract Asset Contract Liability Net Deferred Revenue December 31, 2019 $ 8,974 $ 20,478 $ 11,504 March 31, 2020 $ 8,895 $ 19,256 $ 10,361 Short-term Deferred Revenue Long-term Deferred Revenue Net Deferred Revenue December 31, 2019 $ 4,428 $ 7,076 $ 11,504 March 31, 2020 $ 4,401 $ 5,960 $ 10,361 The Company has recorded the Sato Agreement and Amended Sato Agreement transaction price, including the upfront payments received and the unconstrained variable consideration, as deferred revenue (comprised of (i) a contract liability; net of (ii) a contract asset). The change in the net deferred revenue balance during the three months ended March 31, 2020 was associated with the recognition of license and collaboration revenue associated with the Company’s performance during the period (continued amortization of deferred revenue). During the three months ended March 31, 2020 and 2019, the Company recognized $1,024 and $1,100 , respectively, in license and collaboration revenue under this agreement. The Company has concluded that the above consideration is probable of not resulting in a significant revenue reversal and therefore included in the transaction price and is allocated to the single performance obligation. No other variable consideration under the Amended Sato Agreement is probable of not resulting in a significant revenue reversal as of March 31, 2020 and therefore, is currently fully constrained and excluded from the transaction price. The Company evaluated the timing of delivery for each of the obligations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Prior to the Sato Amendment, the Company estimated the Sato Agreement development timeline for the SB204 product candidate to be approximately 5 years , starting in February 2017 and completing in the first quarter of 2022. With the Amended Sato Agreement, the Company and Sato are now developing both the SB204 and SB206 product candidates for the Japan territory. The parties continue to work collaboratively to reach agreement, but have not yet reached agreement, with respect to the combined SB204 and SB206 development plan for the Japan territory, including a corresponding timeline and estimated duration for the combined development program. The Company’s current estimated timeline is 7.5 years , starting in February 2017 and completing in the third quarter of 2024. The Company monitors and reassesses the estimated performance period for purposes of revenue recognition during each reporting period. The Company expects to reassess the estimated performance period during the second quarter of 2020, as the Company considers how the combined SB204 and SB206 development program timeline in Japan may potentially be affected by various factors, including (i) the results from the Company’s SB206 Phase 3 trials in the U.S., including but not limited to top-line efficacy results announced in January 2020, (ii) the Company’s plans and timelines for potential further clinical development of SB206 in the U.S., which have been informed by feedback during and meeting minutes received from the FDA following the Type C meeting on April 1, 2020, are subject to additional funding or strategic partnering and have been and may be further impacted by the COVID-19 pandemic, and (iii) the Company’s in-house drug manufacturing capabilities and the progression of the Company’s manufacturing technology transfer projects with third-party contract manufacturing organizations. Therefore, if the duration of the combined SB204 and SB206 development program timeline is affected by the establishment or subsequent adjustments to a mutually agreed upon SB204 and SB206 development plan in the Japan territory, the Company will adjust its estimated performance period for revenue recognition purposes accordingly, as needed. In future periods, the Company will lift the variable consideration constraint from each contingent payment when there is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Contract Costs—Sato Agreement The Company has incurred certain fees and costs in the process of obtaining the Amended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which led to the execution of the Sato Agreement. The Company is obligated to pay the third party a low-single-digit percentage of all upfront and milestone payments the Company receives from Sato under the Amended Sato Agreement. • The intellectual property rights granted to Sato under the Sato Agreement include certain intellectual property rights which the Company has licensed from UNC. Under the UNC License Agreement described in Note 3—Research and Development Licenses, the Company is obligated to pay UNC a running royalty percentage in the low single digits on net sales of licensed products, including net sales that may be generated by Sato. Additionally, the Company is obligated to make payments to UNC that represent the portion of the Sato upfront and milestone payments that were estimated to be directly attributable to the UNC intellectual property rights included in the license to Sato. Performance Obligations under the Sato Agreement The net amount of existing performance obligations under long-term contracts unsatisfied as of March 31, 2020 was $10,361 . The Company expects to recognize approximately 23% of the remaining performance obligations as revenue over the next 12 months ,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 3.9 billion JPY), as well as percentage-based royalty payments in the Amended Sato Agreement that are contingent upon future sales. Government Contracts and Grant Revenue The Company assessed the following Federal grants in accordance with Topic 958 and concluded that both represent conditional non-exchange transactions. In August 2019, the Company received a Phase 1 Federal grant of approximately $223 (the “NIH Phase 1 Grant”) from the National Institutes of Health (the “NIH”). The funds are to be used to advance formulation development of a nitric oxide-containing intravaginal gel (WH602) designed to treat high-risk human papilloma virus (“HPV”) infections that can lead to cervical intraepithelial neoplasia (“CIN”). The specific focus is to ensure the nitric oxide delivery from the gel replicates doses of nitric oxide previously demonstrated to be effective against HPV in the Company’s clinical and in vitro studies. Revenue recognized under the NIH Phase 1 Grant was $24 during the three months ended March 31, 2020 . In February 2020, following the successful progression of the NIH Phase 1 Grant, the Company was awarded a Phase 2 Federal grant of approximately $997 from the NIH (the “NIH Phase 2 Grant”) that will enable the conduct of IND-enabling toxicology and pharmacology studies and other preclinical activity with respect to WH602. The NIH Phase 2 Grant funds will be received by the Company in the form of periodic cost reimbursements as the underlying research and development activities are performed. The Company may be eligible to receive additional funding as part of the NIH Phase 2 Grant, subject to availability of NIH funds and satisfactory progress of the project during the initial 12-month term. No revenue was recognized under the NIH Phase 2 Grant during the three months ended March 31, 2020. In September 2019, the Company received a grant from the U.S. Department of Defense’s Congressionally Directed Medical Research Programs of approximately $1,113 as part of its Peer Reviewed Cancer Research Program. The grant will support the development of a non-gel formulation product candidate (WH504) designed to treat high-risk HPV infections that can lead to CIN, with well-characterized physical chemical properties suitable for intravaginal administration. In addition, the grant will support the evaluation of the effect of varying concentrations and treatment durations of berdazimer sodium (NVN1000) against HPV-18 in human raft cell culture in vitro studies. Revenue recognized under this grant was $165 during the three months ended March 31, 2020 .</t>
  </si>
  <si>
    <t>Research and Development Arrangements</t>
  </si>
  <si>
    <t>Property and Equipment, Net</t>
  </si>
  <si>
    <t>Property, Plant and Equipment [Abstract]</t>
  </si>
  <si>
    <t>Property and Equipment, Net Property and equipment consisted of the following: March 31, December 31, Computer equipment $ 575 $ 575 Furniture and fixtures 305 305 Laboratory equipment 8,077 7,898 Office equipment 339 339 Leasehold improvements 7,053 7,068 Property and equipment, gross 16,349 16,185 Less: Accumulated depreciation and amortization (6,118 ) (5,679 ) Total property and equipment, net $ 10,231 $ 10,506 Depreciation and amortization expense was $495 and $503 for the three months ended March 31, 2020 and 2019 , respectively.</t>
  </si>
  <si>
    <t>Commitments and Contingencies</t>
  </si>
  <si>
    <t>Commitments and Contingencies Disclosure [Abstract]</t>
  </si>
  <si>
    <t>Commitments and Contingencies Lease Obligations The Company leases office space and certain equipment under non-cancelable lease agreements. Pursuant to the Company’s accounting policy and applicable guidance in ASC 842, Leases, the Company assesses all arrangements that convey the right to control the use of property, plant and equipment, at inception, to determine if each such arrangemen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separates lease components (fixed rent payments) from non-lease components (common-area maintenance costs) on its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Company’s condensed consolidated statements of operations. The Company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weighted average discount rate utilized on the Company’s operating lease liabilities as of March 31, 2020 was 9.85% . The weighted average remaining lease term for the Company’s operating leases as of March 31, 2020 was 6.25 years. Primary Facility Lease In August 2015, the Company entered into a lease agreement for approximately 51,000 rentable square feet of facility space in Morrisville, North Carolina, commencing in April 2016 (the “Primary Facility Lease”). The initial term of the Primary Facility Lease extends through June 30, 2026 . The Company has an option to extend the Primary Facility Lease by five years upon completion of the initial lease term; however, the renewal period was not included in the calculation of the lease obligation. Current contractual base rent payments are $95 per month, subject to a three percent increase annually over the term of the Primary Facility Lease. Rent expense, including both short-term and variable lease components associated with the primary facility lease, was $224 and $157 for the three months ended March 31, 2020 and 2019 , respectively.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se agreements can generally be terminated by either party after a period of notice and receipt of written notice. There have been no material contract terminations as of March 31, 2020 . See Note 3—Research and Development Licenses regarding the Company’s research and development license agreements. See Note 6—Research and Development Arrangements regarding the Purchase Agreement with Reedy Creek and the Funding Agreement with Ligand. See Note 9—Stockholders’ Equity (Deficit) regarding outstanding warrants relating to the January 2018 Public Offering, the March 2020 Public Offering and the March 2020 Registered Direct Offering. Legal Proceedings The Company is not currently a party to any material legal proceedings and is not aware of any claims or actions pending or threatened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In conjunction with the departures of two former Company officers in 2019, the Company entered into separation and general release agreements that included separation benefits consistent with the Company’s obligations under their previously existing employment agreements for “separation from service” for “good reason.” The Company recognized related severance expense of $0 and $878 , during the three months ended March 31, 2020 and 2019 , respectively. The accrued severance obligation in respect of the two former officers was $33 as of December 31, 2019 and was fully paid as of March 31, 2020 . As part of a strategic objective to reduce the Company’s costs related to internal resources, facilities, and infrastructure capabilities, the Company took actions in February 2020 to reduce the Company’s internal resources. Employee severance costs associated with this action were $59 , which were expensed during the first quarter of 2020. As of March 31, 2020, severance costs of $ 50 were accrued in the accompanying condensed consolidated balance sheet. See Note 10—Share-Based Compensation regarding the Stock Appreciation Rights granted in January 2020. See Note 11—Tangible Stockholder Return Plan regarding the Tangible Stockholder Return Plan adopted in August 2018.</t>
  </si>
  <si>
    <t>Stockholders' Equity (Deficit)</t>
  </si>
  <si>
    <t>Equity [Abstract]</t>
  </si>
  <si>
    <t>Stockholders’ Equity (Deficit) Capital Structure In conjunction with the completion of the Company’s initial public offering in September 2016, the Company further amended its amended and restated certificate of incorporation and amended and restated its bylaws. The amendment provides for 210,000,000 authorized shares of capital stock, of which 200,000,000 shares have been designated as $0.0001 par value common stock and 10,000,000 shares have been designated as $0.0001 par value preferred stock. March 2020 Public Offering On February 27, 2020, the Company entered into an underwriting agreement with H.C. Wainwright, as underwriter, relating to the offering, issuance and sale of 14,000,000 shares of common stock, pre-funded warrants to purchase 4,333,334 shares of common stock (the “CMPO Pre-Funded Warrants”), and accompanying common warrants to purchase up to an aggregate of 18,333,334 shares of common stock (the “firm warrants”). The Company also granted H.C. Wainwright, as underwriter, a 30 -day option to purchase up to 2,750,000 additional shares of common stock and/or common warrants to purchase up to an aggregate of 2,750,000 shares of common stock, which H.C. Wainwright partially exercised on March 2, 2020 to purchase 1,498,602 shares of common stock and common warrants to purchase 2,750,000 shares of common stock (the “option warrants,” and together with the firm warrants, the “CMPO Common Warrants”). The combined price to the public in this offering for each share of common stock and accompanying common warrants was $0.30 , and the combined price to the public in this offering for each pre-funded warrant and accompanying common warrant was $0.2999 . The March 2020 Public Offering closed on March 3, 2020. At closing, the Company also issued to designees of H.C. Wainwright, as underwriter, warrants to purchase an aggregate of up to 594,958 shares of common stock (the “CMPO UW Warrants”) representing 3.0% of the aggregate number of shares of common stock sold and shares of common stock underlying the pre-funded warrants sold in the March 2020 Public Offering. The CMPO Pre-Funded Warrants have an exercise price of $0.0001 per share and continue in effect until such warrants are exercised in full. The CMPO Common Warrants have an exercise price of $0.30 per share and expire five years from the date of issuance. The CMPO UW Warrants have an exercise price of $0.375 per share and expire five years from the date of issuance. Through March 31, 2020, warrant holders exercised a total of 4,333,334 CMPO Pre-Funded Warrants and 9,600,000 CMPO Common Warrants. As of March 31, 2020, there were 11,483,334 CMPO Common Warrants and 594,958 CMPO UW Warrants outstanding. As of March 31, 2020, all of the CMPO Pre-Funded Warrants had been exercised in full, such that there were no more CMPO Pre-Funded Warrants outstanding as of such date. Net proceeds from the offering were approximately $5,158 after deducting underwriting discounts and commissions and offering expenses of approximately $791 . Offering costs were netted against the offering proceeds and recorded to additional paid-in capital. In addition, proceeds from the exercises of CMPO Common Warrants were approximately $2,880 through March 31, 2020. Common warrants and underwriter warrants. The CMPO Common Warrants and CMPO UW Warrants include certain provisions that establish warrant holder settlement rights that take effect upon the occurrence of certain fundamental transactions. The CMPO Common Warrants and the CMPO UW Warrants define a fundamental transaction to generally include any consolidation, merger or other transaction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CMPO Common Warrants and the CMPO UW Warrants (whether in cash, stock or a combination thereof) is determined based upon a Black-Scholes value that is calculated using inputs as specified in the CMPO Common Warrants and the CMPO UW Warrants, including a defined volatility input equal to the greater of the Company’s 100 -day historical volatility or 100% . The CMPO Common Warrants and CMPO UW Warrants also include a separate provision whereby the exercisability of such warrants may be limited if, upon exercise, the warrant holder or any of its affiliates would beneficially own more than 4.99% (or an amount up to 9.99% if the holder so elects) of the Company’s common stock. The Company has assessed the CMPO Common Warrants and the CMPO UW Warrants for appropriate equity or liability classification pursuant to the Company’s accounting policy described in Note 1—Organization and Significant Accounting Policies. During this assessment, the Company determined (i) the CMPO Common Warrants and the CMPO UW Warrants do not constitute a liability under ASC 480; (ii) the CMPO Common Warrants and the CMPO UW Warrants meet the definition of a derivative under ASC 815; (iii) the warrant holder’s option to receive a net cash settlement payment under the CMPO Common Warrants and the CMPO UW Warrants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CMPO Common Warrants and the CMPO UW Warrants are indexed to the Company’s common stock; and (vi) the CMPO Common Warrants and the CMPO UW Warrants meet all other conditions for equity classification under ASC 480 and ASC 815. Based on the results of this assessment, the Company concluded that the CMPO Common Warrants and the CMPO UW Warrants are freestanding equity-linked derivative instruments that meet the criteria for the own-equity scope exception to derivative accounting under ASC 815. Accordingly, the CMPO Common Warrants and the CMPO UW Warrants are classified as equity and are accounted for as a component of additional paid-in capital at the time of issuance. Pre-funded warrants . The CMPO Pre-Funded Warrants’ fundamental transaction provision does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CMPO Pre-Funded Warrants also include a separate provision whereby the exercisability of the warrants may be limited if, upon exercise, the warrant holder or any of its affiliates would beneficially own more than 4.99% (or an amount up to 9.99% if the holder so elects) of the Company’s common stock. The Company has assessed the CMPO Pre-Funded Warrants for appropriate equity or liability classification pursuant to the Company’s accounting policy described in Note 1—Organization and Significant Accounting Policies. During this assessment, the Company determined the CMPO Pre-Funded Warrants are freestanding instruments that do not meet the definition of a liability pursuant to ASC 480 and do not meet the definition of a derivative pursuant to ASC 815. The CMPO Pre-Funded Warrants are indexed to the Company’s common stock and meet all other conditions for equity classification under ASC 480 and ASC 815. Based on the results of this assessment, the Company concluded that the CMPO Pre-Funded Warrants are freestanding equity-linked financial instruments that meet the criteria for equity classification under ASC 480 and ASC 815. Accordingly, the CMPO Pre-Funded Warrants are classified as equity and are accounted for as a component of additional paid-in capital at the time of issuance. March 2020 Registered Direct Offering On March 24, 2020, the Company entered into a securities purchase agreement with several institutional and accredited investors, pursuant to which the Company agreed to sell and issue, in a registered direct offering priced at the market, an aggregate of 10,550,000 shares of the Company’s common stock and pre-funded warrants to purchase 8,054,652 shares of common stock (the “RDO Pre-Funded Warrants”). The purchase price for each share of common stock was $0.43 , and the price for each pre-funded warrant was $0.4299 . The March 2020 Registered Direct Offering closed on March 26, 2020. At closing, the Company also issued to designees of H.C. Wainwright, as placement agent, warrants to purchase an aggregate of up to 558,140 shares of common stock (the “RDO PA Warrants”) representing 3.0% of the aggregate number of shares of common stock sold and shares of common stock underlying the pre-funded warrants sold in the March 2020 Registered Direct Offering. Net proceeds from the offering were approximately $7,225 after deducting fees and commissions and offering expenses of approximately $774 . Offering costs were netted against the offering proceeds and recorded to additional paid-in capital. The RDO Pre-Funded Warrants have an exercise price of $0.0001 per share and continue in effect until such warrants are exercised in full. The RDO PA Warrants have an exercise price of $0.5375 per share and expire five years from the date of issuance. Through March 31, 2020, warrant holders exercised a total of 4,602,326 RDO Pre-Funded Warrants. As of March 31, 2020, there were 3,452,326 RDO Pre-Funded Warrants and 558,140 RDO PA Warrants outstanding. Placement agent warrants. The RDO PA Warrants contain substantially similar terms as the CMPO UW Warrants, including fundamental transaction settlement provisions. The Company conducted an assessment of the RDO PA Warrants for appropriate equity or liability classification pursuant to the Company’s accounting policy described in Note 1—Organization and Significant Accounting Policies. The Company reached the same determinations as described above for the CMPO UW Warrants, and the Company concluded that the RDO PA Warrants are freestanding equity-linked derivative instruments that meet the criteria for the own-equity scope exception to derivative accounting under ASC 815. Accordingly, the RDO PA Warrants are classified as equity and are accounted for as a component of additional paid-in capital at the time of issuance. Pre-funded warrants . The RDO Pre-Funded Warrants contain substantially similar terms as the CMPO Pre-Funded Warrants, including fundamental transaction settlement provisions that do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Company conducted an assessment of the RDO Pre-Funded Warrants for appropriate equity or liability classification pursuant to the Company’s accounting policy described in Note 1—Organization and Significant Accounting Policies. The Company reached the same determinations as described above for the CMPO Pre-Funded Warrants, and the Company concluded that the RDO Pre-Funded Warrants are freestanding equity-linked financial instruments that meet the criteria for equity classification under ASC 480 and ASC 815. Accordingly, the RDO Pre-Funded Warrants are classified as equity and are accounted for as a component of additional paid-in capital at the time of issuance. January 2018 Offering On January 9, 2018, the Company completed a public offering of its common stock and warrants pursuant to the Company’s effective shelf registration statement (the “January 2018 Offering”). The Company sold an aggregate of 10,000,000 shares of common stock and warrants to purchase up to 10,000,000 shares of the Company’s common stock at a public offering price of $3.80 per share of common stock and accompanying warrant. The warrant exercise price is $4.66 per share and will expire four years from the date of issuance. Net proceeds from the offering were approximately $35,194 after deducting underwriting discounts and commissions and offering expenses of approximately $2,806 . The warrants issued in connection with the January 2018 Offering are freestanding equity-linked derivative instruments that meet the criteria for the own-equity scope exception to derivative accounting under ASC 815. Accordingly, such warrants have been classified as equity and accounted for as a component of additional paid-in capital at the time of issuance. Offering costs were netted against the offering proceeds and recorded to additional paid-in capital. Aspire Common Stock Purchase Agreement On August 30, 2019, the Company entered into the Aspire Common Stock Purchase Agreement with Aspire Capital, which provides that, upon the terms and subject to the conditions and limitations set forth therein, Aspire Capital is committed to purchase up to an aggregate of $25,000 of shares of the Company’s common stock at the Company’s request from time to time during the 30 -month term of the Purchase Agreement. Concurrently with entering into the Purchase Agreement, the Company also entered into a registration rights agreement with Aspire Capital (the “Registration Rights Agreement”), in which the Company agreed to file one or more registration statements, as permissible and necessary to register under the Securities Act of 1933, as amended (the “Securities Act”), registering the sale of the shares of the Company’s common stock that have been and may be issued to Aspire Capital under the Aspire Common Stock Purchase Agreement. On September 16, 2019, the Company filed with the SEC, a prospectus to the effective Registration Statement on Form S-1 (File No. 333-233632) registering 7,032,630 shares of common stock that have been and may be offered to Aspire Capital from time to time under the Aspire Common Stock Purchase Agreement. Under the Aspire Common Stock Purchase Agreement,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25,000 of the Company’s common stock in the aggregate at a per share price (the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may not exceed $500 . In addition, on any date on which the Company submits a Purchase Notice to Aspire Capital in an amount equal to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Aspire Common Stock Purchase Agreement, so long as the most recent purchase has been completed. The Aspire Common Stock Purchase Agreement provides that the Company and Aspire Capital shall not effect any sales under the Aspire Common Stock Purchase Agreement on any purchase date where the closing sale price of the Company’s common stock is less than $0.25 . There are no trading volume requirements or restrictions under the Aspire Common Stock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Aspire Common Stock Purchase Agreement. There are no limitations on use of proceeds, financial or business covenants, restrictions on future financing transactions, rights of first refusal, participation rights, penalties or liquidated damages in the Aspire Common Stock Purchase Agreement. The Aspire Common Stock Purchase Agreement may be terminated by the Company at any time, at its discretion, without any penalty or additional cost to the Company. Aspire Capital has agreed that neither it nor any of its agents, representatives and affiliates shall engage in any direct or indirect short-selling or hedging of the Company’s common stock during any time prior to the termination of the Aspire Common Stock Purchase Agreement. Any proceeds the Company receives under the Aspire Common Stock Purchase Agreement are expected to be used for working capital and general corporate purposes. The Aspire Common Stock Purchase Agreement provides that the number of shares that may be sold pursuant to the Aspire Common Stock Purchase Agreement will be limited to 5,211,339 shares (the “Exchange Cap”), which represents 19.99% of the Company’s outstanding shares of common stock on August 30, 2019, unless stockholder approval or an exception pursuant to the rules of the Nasdaq Global Market is obtained to issue more than 19.99% . This limitation will not apply if, at any time the Exchange Cap is reached and at all times thereafter, the average price paid for all shares issued under the Aspire Common Stock Purchase Agreement is equal to or greater than $2.17 , which was the closing sale price of the Company’s common stock immediately preceding the execution of the Aspire Common Stock Purchase Agreement. The Company is not required or permitted to issue any shares of common stock under the Aspire Common Stock Purchase Agreement if such issuance would breach its obligations under the rules or regulations of the Nasdaq Global Market. The Company may, in its sole discretion, determine whether to obtain stockholder approval to issue more than 19.99% of its outstanding shares of Common Stock hereunder if such issuance would require stockholder approval under the rules or regulations of the Nasdaq Global Market. In consideration for entering into the Aspire Common Stock Purchase Agreement, concurrently with the execution of the Aspire Common Stock Purchase Agreement, the Company issued to Aspire Capital 345,622 shares of the Company’s common stock (the “Commitment Shares”). These Commitment Shares valued at $750 were recorded in August 2019 as non-cash costs of equity financing and charged against additional paid-in capital. As of March 31, 2020 , the Company has sold 1,000,000 shares of common stock at an average price of $1.19 per share under the Aspire Common Stock Purchase Agreement. In addition to the limitations noted above, pursuant to the securities purchase agreement relating to the March 26, 2020 Registered Direct Offering, the Company is prohibited from issuing additional securities in any variable rate transaction (as defined in the securities purchase agreement), including under the Aspire Common Stock Purchase Agreement for a period of one year , unless, following the 60th day of the date of the securities purchase agreement, the VWAP (as defined in the securities purchase agreement) is greater than the per share purchase price of the March 2020 Registered Direct Offering for five consecutive trading days. Common Stock The Company’s common stock has a par value of $0.0001 per share and consists of 200,000,000 authorized shares as of March 31, 2020 and December 31, 2019 . There were 72,019,062 and 26,734,800 shares of voting common stock outstanding as of March 31, 2020 and December 31, 2019 , respectively. The Company had reserved shares of common stock for future issuance as follows: March 31, 2020 December 31, 2019 Outstanding stock options (Note 10) 2,106,770 1,789,303 Warrants to purchase common stock issued in January 2018 Offering (Note 9) 10,000,000 10,000,000 Warrants to purchase common stock issued in March 2020 Public Offering (Note 9) 12,078,292 — Warrants to purchase common stock issued in March 2020 Registered Direct Offering (Note 9) 558,140 — Pre-funded warrants to purchase common stock issued in March 2020 Registered Direct Offering (Note 9) 3,452,326 — Outstanding stock appreciation rights (Note 10) 600,000 1,000,000 For possible future issuance under 2016 Stock Plan (Note 10) 441,663 388,463 29,237,191 13,177,766 Preferred Stock The Company’s amended and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March 31, 2020 and December 31, 2019 .</t>
  </si>
  <si>
    <t>Share-Based Compensation</t>
  </si>
  <si>
    <t>Share-based Payment Arrangement [Abstract]</t>
  </si>
  <si>
    <t>Share-Based Compensation 2016 Stock Plan During the three months ended March 31, 2020 ,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On July 31, 2019, the Company’s stockholders approved an amendment to the 2016 Plan (“the 2016 Plan Amendment”),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Stock Appreciation Rights On August 8, 2018 , the Company entered into an employment agreement with G. Kelly Martin (the “Martin Employment Agreement”). The Employment Agreement provided for 1,000,000 stock appreciation rights (“SARs”) (the “Martin SAR Award”) granted on a contingent basis that would have been irrevocably forfeited and voided in full if the Company had failed to obtain stockholder approval for the 2016 Plan Amendment. If such approval had not been obtained, the Company would have been required to pay Mr. Martin the cash equivalent of the value of the Martin SAR Award. Following stockholder approval of the 2016 Plan Amendment, the Martin SAR Award was no longer considered to be granted on a contingent basis. The Martin SAR Award entitled Mr. Martin to a payment (in cash, shares of common stock or a combination of both) equal to the fair market value of one share of the Company’s common stock on the date of exercise less the exercise price of $3.80 per share. The SARs were to be deemed automatically exercised and settled as of February 1, 2020, provided Mr. Martin remained continuously employed with the Company through such date unless vesting was otherwise expressly accelerated pursuant to the Martin SAR Award. The Martin SAR Award vested in full on February 1, 2020. On February 1, 2020, the fair market value of the Company’s common stock was $0.52 per share, and as such, the Martin SAR Award expired unexercised and 1,000,000 shares became available to be granted under the 2016 Plan.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0 SARs were granted to Ms. Stafford with an exercise price of $0.82 per share (the fair market value of the Company’s common stock on the grant date) and with a ten 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tafford SAR Award was no longer considered granted on a contingent basis. During the three months ended March 31, 2020 and 2019, the Company recorded employee share-based compensation expense related to both SAR awards, of $62 and $7 , respectively. Inducement Grants During the years ended 2019 and 2018, the Company awarded nonstatutory stock options to purchase shares of common stock to newly-hired employees, as inducements material to the individuals’ entering into employment with the Company within the meaning of Nasdaq Listing Rule 5635(c)(4) (the “Inducement Grants”). On May 31, 2018, the Company awarded 100,500 Inducement Grants with an exercise price of $3.15 per share, and on September 6, 2019, the Company awarded 25,000 Inducement Grants with an exercise price of $2.62 per share. The Inducement Grants were awarded outside of the Company’s 2016 Plan, pursuant to Nasdaq Listing Rule 5635(c)(4), but have terms and conditions generally consistent with the Company’s 2016 Plan and vest over three years, subject to the employee’s continued service as an employee or consultant through the vesting period. During the three months ended March 31, 2020, the 25,000 Inducement Grants related to the September 6, 2019 award were forfeited in their entirety. Stock Compensation Expense During the three months ended March 31, 2020 and 2019, the Company recorded employee share-based compensation expense of $272 and $214 , respectively. Total share-based compensation expense included in the condensed consolidated statements of operations and comprehensive loss is as follows: Three Months Ended March 31, 2020 2019 Research and development $ 208 $ 61 General and administrative 64 153 $ 272 $ 214 Stock option activity for the three months ended March 31, 2020 is as follows: Shares Subject to Outstanding Options Weighted- Average Exercise Price Per Share Weighted- Average Remaining Contractual Term (in years) Aggregate Intrinsic Value Options outstanding as of December 31, 2019 1,789,303 $ 3.89 Options granted 383,000 0.47 Options forfeited (65,533 ) 2.71 Options exercised — — Options outstanding as of March 31, 2020 2,106,770 $ 3.30 7.86 $ 4 On February 13, 2020, the Company issued 383,000 stock options from the 2016 Plan, (the “Retention Grants”). These Retention Grants were issued to certain employees, vest quarterly and will be fully vested on December 31, 2020, provided that the grantee remains an employee or consultant to the Company as of each vesting date. As of March 31, 2020 , there were a total of 2,106,770 stock options outstanding, including 96,167 inducement grants. In addition, there were 441,663 shares available for future issuance under the 2016 Plan as of March 31, 2020 . Tangible Stockholder Return Plan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 respectively. The share price target for the second tranche and related bonus pool are $25.45 per share and $50,000 ,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condensed consolidated balance sheets at the estimated fair value on the date of issuance and is re-valued each subsequent reporting period end. The Company recognizes share-based compensation expense within operating expenses in the condensed consolidated statements of operation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The fair value of the underlying common stock is the published closing market price on the Nasdaq Global Market as of each reporting date, as adjusted for significant results, as necessary (if applicable).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 During the three months ended March 31, 2020 and 2019, the Company recorded adjustments to the fair value of the Performance Plan obligation in share-based compensation expense of a reduction of $113 and an increase of $39 , respectively.</t>
  </si>
  <si>
    <t>Tangible Stockholder Return Plan</t>
  </si>
  <si>
    <t>Tangible Shareholder Return Plan</t>
  </si>
  <si>
    <t>Related Party Transactions</t>
  </si>
  <si>
    <t>Related Party Transactions [Abstract]</t>
  </si>
  <si>
    <t>Related Party Transactions Members of the Company’s board of directors held 1,104,776 and 1,002,776 shares of the Company’s common stock as of March 31, 2020 and December 31, 2019 , respectively. Health Decisions On October 25, 2018, the Company announced the formation of a dedicated women’s health business unit as well as a foundational collaboration with Health Decisions, Inc. (“Health Decisions”). Health Decisions is a full-service contract research organization specializing in clinical studies of therapeutics for women’s health indications. The Company’s women’s health business unit is led by Paula Brown Stafford, who also is a shareholder and serves on the board of directors of Health Decisions. Reedy Creek Reedy Creek beneficially owns approximately 5% of the Company’s outstanding common stock and approximately 3.9 million warrants, all of which was acquired during the Company’s January 2018 Offering. Accordingly, Reedy Creek is a related party of the Company. The purchase agreement with Reedy Creek, described in Note 6— Research and Development Arrangements , was evaluated and approved pursuant to the Company’s existing related party transactions policy. 2020 Registered Direct Offering Sabby Volatility Warrant Master Fund, Ltd. (“Sabby”), a greater than 5% stockholder, purchased 6,200,000 shares of common stock and pre-funded warrants to purchase up to 2,602,326 shares of common stock for approximately $3,800 in the March 2020 Registered Direct Offering described in Note 9—Stockholders’ Equity (Deficit). Sabby’s participation in the March 2020 Registered Direct Offering was evaluated and approved pursuant to the Company’s existing related party transactions policy. Joseph Moglia, a greater than 5% stockholder, purchased 1,000,000 shares of common stock for $430 in the March 2020 Registered Direct Offering described in Note 9—Stockholders’ Equity (Deficit). Mr. Moglia’s participation in the March 2020 Registered Direct Offering was evaluated and approved pursuant to the Company’s existing related party transactions policy.</t>
  </si>
  <si>
    <t>Subsequent Events</t>
  </si>
  <si>
    <t>Subsequent Events [Abstract]</t>
  </si>
  <si>
    <t>Subsequent Events Exercise of Outstanding Registered Direct Offering Pre-Funded Warrants As of April 21, 2020, the remaining 3,452,326 RDO Pre-Funded Warrants had been exercised in full, such that there were no more RDO Pre-Funded Warrants outstanding as of such date. See Note 9—Stockholders’ Equity (Deficit) for further information regarding the March 2020 Registered Direct Offering. Paycheck Protection Program On April 22, 2020, the Company entered into a promissory note (the “Note”) evidencing an unsecured loan in the amount of approximately $956 made to the Company (the “Loan”) under the Paycheck Protection Program (the “PPP”). The PPP was established under the Coronavirus Aid, Relief, and Economic Security Act (the “CARES Act”) and is administered by the U.S. Small Business Administration (the “SBA”). The Loan to the Company was made through PNC Bank, National Association. Subject to the terms of the Note, the Loan bears interest at a fixed rate of one percent ( 1% ) per annum, with the first six months of interest deferred. Principal and interest are payable monthly commencing on the first day of the next month after the expiration of the initial six -month deferment period and may be prepaid by the Company at any time prior to maturity without penalty. Under the terms of the CARES Act, PPP loan recipients can apply for and be granted forgiveness for all or a portion of loans granted under the PPP, with such forgiveness to be determined, subject to limitations, based on the use of loan proceeds for payment of permitted and eligible payroll costs, mortgage interest, rent and utilities. Interest payable on the Note may be forgiven only if the SBA agrees to pay such interest on the forgiven principal amount of the Note. No assurance is provided that the Company will obtain forgiveness of the Loan in whole or in part. The Company will be obligated to repay any portion of the principal amount of the Note that is not forgiven, together with interest accrued and accruing thereon at the rate set forth above, until such unforgiven portion is paid in full.</t>
  </si>
  <si>
    <t>Organization and Significant Accounting Policies (Policies)</t>
  </si>
  <si>
    <t>Basis of Presentation and Unaudited Interim Condensed Consolidated Financial Statements</t>
  </si>
  <si>
    <t>The accompanying condensed consolidated financial statements of the Company have been prepared in accordance with generally accepted accounting principles in the United States of America (“U.S. GAAP”). The December 31, 2019 year-end condensed consolidated balance sheet data was derived from audited financial statements but does not include all disclosures required by U.S. GAAP. Additionally, the Company’s independent registered public accounting firm report for the December 31, 2019 financial statements included an explanatory paragraph indicating that there is substantial doubt about the Company’s ability to continue as a going concern.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consisting of adjustments of a normal, recurring nature and the impact of the Company’s restatement of its consolidated financial statements for the Affected Periods (as defined below))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for the year ended December 31, 2019 set forth in the Company’s Annual Report on Form 10-K for the year ended December 31, 2019, as amended, filed with the SEC as discussed below. Restatement of Previously Issued Financial Statements On May 14, 2020, the Company revised its prior position on accounting for warrants and concluded that its previously issued consolidated financial statements for the year ended December 31, 2018, and all quarterly periods of 2019 and 2018 (the “Affected Periods”) should not be relied upon because of a misapplication in the guidance on warrant accounting. On May 20, 2020, the Company restated its consolidated financial statements for all Affected Periods in its Annual Report on Form 10-K/A (Amendment No. 1) for the fiscal year ended December 31, 2019. As such, the comparative information provided for the three months ended March 31, 2019 contained in the preceding condensed consolidated financial statements and the accompanying footnotes reflect these previously restated amounts.</t>
  </si>
  <si>
    <t>Basis of Consolidation</t>
  </si>
  <si>
    <t>Basis of Consolidation The accompanying condensed consolidated financial statements reflect the operations of the Company and its wholly owned subsidiaries. All intercompany accounts and transactions have been eliminated in consolidation.</t>
  </si>
  <si>
    <t>Liquidity and Ability to Continue as a Going Concern</t>
  </si>
  <si>
    <t>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March 31, 2020 , the Company had an accumulated deficit of $ 226,151 . • As described below, in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 The Company has also received proceeds from the exercises of common warrants issued in the March 2020 Public Offering of approximately $2,880 through March 31, 2020. • Also described below, in March 2020 the Company completed a registered direct offering of its common stock (or pre-funded warrants to purchase common stock in lieu thereof) pursuant to the Company’s then effective shelf registration statement (the “March 2020 Registered Direct Offering”). Net proceeds from the offering were approximately $7,225 after deducting fees and commissions and offering expenses of approximately $774 . • As of March 31, 2020 , the Company had a total cash and cash equivalents balance of $21,785 . • The Company has concluded that the prevailing conditions and ongoing liquidity risks faced by the Company raise substantial doubt about its ability to continue as a going concern. The Company believes that its existing cash and cash equivalents balance, including (i) the net proceeds of approximately $15,263 related to the March 2020 offerings and related warrant exercises, and (ii) expected contractual payments to be received in connection with existing licensing agreements, will provide it with adequate liquidity to fund its operating needs into the second half of 2021, excluding costs associated with the execution of the Company’s late-stage clinical development programs, which will require additional funding or strategic partnering in order to complete. Specifically, this operating forecast and related cash projection excludes the potential costs associated with an additional confirmatory Phase 3 trial for SB206 as a treatment for molluscum beyond the initial start-up phase, along with any other new clinical stage development programs. Further advancement of the additional confirmatory Phase 3 trial for molluscum beyond the trial start-up phase and into the enrollment initiation phase, or advancement of any other late-stage clinical development program across our platform, is subject to additional funding or strategic partnering, and has been and may be further impacted by the COVID-19 pandemic. If the Company is unable to secure the additional capital necessary to advance its late-stage clinical development programs, including funding necessary to complete an additional confirmatory Phase 3 trial for SB206, the Company expects that it would align its operations accordingly to support conduct of its early stage research and development programs, while also continuing to evaluate strategic alternatives. The failure of the Company to obtain additional funding on acceptable terms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needs and intends to secure additional capital from non-dilutive sources, including partnerships, collaborations, licensing, grants or other strategic relationships, or through equity or debt financings. Any issuance of equity or debt that could be convertible into equity would result in significant dilution to our existing stockholders. Alternatively, the Company may seek to engage in one or more potential transactions, such as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Under these circumstances, the Company may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si>
  <si>
    <t>Classification of Warrants Issued in Connection with Offerings of Common Stock</t>
  </si>
  <si>
    <t>Classification of Warrants Issued in Connection with Offerings of Common Stock The Company accounts for common stock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liability-classified warrants are recognized as a non-cash gain or loss on the consolidated statements of operations and comprehensive loss.</t>
  </si>
  <si>
    <t>Restricted Cash</t>
  </si>
  <si>
    <t>Restricted Cash Restricted cash as of March 31, 2020 and December 31, 2019 includes funds maintained in a separate deposit account to secure a letter of credit for the benefit of the lessor of facility space leased by the Company.</t>
  </si>
  <si>
    <t>Impairment of Long-Lived Assets</t>
  </si>
  <si>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t>
  </si>
  <si>
    <t>Net Loss Per Share</t>
  </si>
  <si>
    <t>Net Loss Per Share Basic net loss per share attributable to common stockholders is computed by dividing the net loss attributable to common stockholders by the weighted average number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t>
  </si>
  <si>
    <t>Segment and Geographic Information</t>
  </si>
  <si>
    <t>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originating in the United States. All of the Company’s long-lived assets are maintained in the United States.</t>
  </si>
  <si>
    <t>Recently Issued Accounting Standards</t>
  </si>
  <si>
    <t>Recently Issued Accounting Standards Accounting Pronouncements Adopted In August 2018, the FASB issued Accounting Standards Update (“ASU”) No. 2018-13 Fair Value Measurement (Topic 820): Disclosure Framework — Changes to the Disclosure Requirements for Fair Value Measurement. This guidance is intended to improve the effectiveness of disclosure requirements on fair value measurements in Topic 820. The new standard modifies certain disclosure requirements and is effective for annual reporting periods beginning after December 15, 2019. This ASU was effective for the Company as of January 1, 2020. The adoption of this new accounting guidance did not have a material impact on the Company’s condensed consolidated financial statements. In October 2018, the FASB issued ASU No. 2018-17 Consolidation (Topic 810): Targeted Improvements to Related Party Guidance for Variable Interest Entities. This guidance is intended to improve the accounting for variable interest entities and whether the entity should be consolidated.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densed consolidated financial statements. In November 2018, the FASB issued ASU No. 2018-18 Collaborative Arrangements (Topic 808): Clarifying the Interaction between Topic 808 and Topic 606 . This guidance is intended to reduce diversity in practice and clarify the interaction between Topic 808, Collaborative Arrangements , and Topic 606, Revenue from Contracts with Customers . This ASU provided guidance on whether certain transactions between collaborative arrangement participants should be accounted for with revenue under Topic 606.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densed consolidated financial statements. Accounting Pronouncements Being Evaluated In December 2019, the FASB issued ASU No. 2019-12 Income Taxes (Topic 740): Simplifying the Accounting for Income Taxes. This guidance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solidated financial statements.</t>
  </si>
  <si>
    <t>Leases</t>
  </si>
  <si>
    <t>Pursuant to the Company’s accounting policy and applicable guidance in ASC 842, Leases, the Company assesses all arrangements that convey the right to control the use of property, plant and equipment, at inception, to determine if each such arrangemen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separates lease components (fixed rent payments) from non-lease components (common-area maintenance costs) on its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Company’s condensed consolidated statements of operations. The Company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si>
  <si>
    <t>Share-based Compensation</t>
  </si>
  <si>
    <t>ASC 718 requires that a liability-based award should be classified as a liability on the Company’s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condensed consolidated balance sheets at the estimated fair value on the date of issuance and is re-valued each subsequent reporting period end. The Company recognizes share-based compensation expense within operating expenses in the condensed consolidated statements of operation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The fair value of the underlying common stock is the published closing market price on the Nasdaq Global Market as of each reporting date, as adjusted for significant results, as necessary (if applicable).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si>
  <si>
    <t>Organization and Significant Accounting Policies (Tables)</t>
  </si>
  <si>
    <t>Summary of Anti-dilutive Securities Excluded from Calculation of Weighted Average Common Shares Outstanding</t>
  </si>
  <si>
    <t>The following securities, presented on a common stock equivalent basis, have been excluded from the calculation of weighted average common shares outstanding for the three months ended March 31, 2020 and 2019 because the effect is anti-dilutive due to the net loss reported in each of those periods. All share amounts presented in the table below represent the total number outstanding as of the end of each period. March 31, 2020 2019 Warrants to purchase common stock associated with January 2018 public offering (Note 9) 10,000,000 10,000,000 Warrants to purchase common stock associated with March 2020 public offering (Note 9) 12,078,292 — Warrants to purchase common stock associated with March 2020 registered direct offering (Note 9) 558,140 — Stock options outstanding under the 2008 and 2016 Plans (Note 10) 2,010,603 1,544,857 Stock appreciation rights outstanding under the 2016 Plan (Note 10) 600,000 — Inducement options outstanding (Note 10) 96,167 100,500</t>
  </si>
  <si>
    <t>Revenue Recognition (Tables)</t>
  </si>
  <si>
    <t>Schedule of Contract Assets and Contract Liabilities</t>
  </si>
  <si>
    <t>The following table presents the Company’s contract assets and contract liabilities balances for the periods indicated. Contract Asset Contract Liability Net Deferred Revenue December 31, 2019 $ 8,974 $ 20,478 $ 11,504 March 31, 2020 $ 8,895 $ 19,256 $ 10,361 Short-term Deferred Revenue Long-term Deferred Revenue Net Deferred Revenue December 31, 2019 $ 4,428 $ 7,076 $ 11,504 March 31, 2020 $ 4,401 $ 5,960 $ 10,361</t>
  </si>
  <si>
    <t>Property and Equipment, Net (Tables)</t>
  </si>
  <si>
    <t>Components of Property and Equipment</t>
  </si>
  <si>
    <t>Property and equipment consisted of the following: March 31, December 31, Computer equipment $ 575 $ 575 Furniture and fixtures 305 305 Laboratory equipment 8,077 7,898 Office equipment 339 339 Leasehold improvements 7,053 7,068 Property and equipment, gross 16,349 16,185 Less: Accumulated depreciation and amortization (6,118 ) (5,679 ) Total property and equipment, net $ 10,231 $ 10,506</t>
  </si>
  <si>
    <t>Stockholders' Equity (Deficit) (Tables)</t>
  </si>
  <si>
    <t>Schedule of Reserved Shares of Common Stock for Future Issuance</t>
  </si>
  <si>
    <t>The Company had reserved shares of common stock for future issuance as follows: March 31, 2020 December 31, 2019 Outstanding stock options (Note 10) 2,106,770 1,789,303 Warrants to purchase common stock issued in January 2018 Offering (Note 9) 10,000,000 10,000,000 Warrants to purchase common stock issued in March 2020 Public Offering (Note 9) 12,078,292 — Warrants to purchase common stock issued in March 2020 Registered Direct Offering (Note 9) 558,140 — Pre-funded warrants to purchase common stock issued in March 2020 Registered Direct Offering (Note 9) 3,452,326 — Outstanding stock appreciation rights (Note 10) 600,000 1,000,000 For possible future issuance under 2016 Stock Plan (Note 10) 441,663 388,463 29,237,191 13,177,766</t>
  </si>
  <si>
    <t>Share-Based Compensation (Tables)</t>
  </si>
  <si>
    <t>Schedule of Share-based Compensation Expenses</t>
  </si>
  <si>
    <t>Total share-based compensation expense included in the condensed consolidated statements of operations and comprehensive loss is as follows: Three Months Ended March 31, 2020 2019 Research and development $ 208 $ 61 General and administrative 64 153 $ 272 $ 214</t>
  </si>
  <si>
    <t>Summary of Stock Option Activity</t>
  </si>
  <si>
    <t>Stock option activity for the three months ended March 31, 2020 is as follows: Shares Subject to Outstanding Options Weighted- Average Exercise Price Per Share Weighted- Average Remaining Contractual Term (in years) Aggregate Intrinsic Value Options outstanding as of December 31, 2019 1,789,303 $ 3.89 Options granted 383,000 0.47 Options forfeited (65,533 ) 2.71 Options exercised — — Options outstanding as of March 31, 2020 2,106,770 $ 3.30 7.86 $ 4</t>
  </si>
  <si>
    <t>Organization and Significant Accounting Policies - Additional Information (Details) $ in Thousands</t>
  </si>
  <si>
    <t>Mar. 26, 2020USD ($)shares</t>
  </si>
  <si>
    <t>Mar. 03, 2020USD ($)shares</t>
  </si>
  <si>
    <t>Mar. 31, 2020USD ($)</t>
  </si>
  <si>
    <t>Mar. 31, 2020USD ($)segmentshares</t>
  </si>
  <si>
    <t>Mar. 31, 2019USD ($)</t>
  </si>
  <si>
    <t>Dec. 31, 2019USD ($)</t>
  </si>
  <si>
    <t>Organization And Significant Accounting Policies [Line Items]</t>
  </si>
  <si>
    <t>Accumulated deficit | $</t>
  </si>
  <si>
    <t>Proceeds from issuance of common stock and pre-funded warrants, net of underwriting fees and commissions | $</t>
  </si>
  <si>
    <t>Proceeds from exercise of common stock warrants | $</t>
  </si>
  <si>
    <t>Cash and cash equivalents | $</t>
  </si>
  <si>
    <t>Common stock issued during period (in shares) | shares</t>
  </si>
  <si>
    <t>Period of option to purchase additional shares</t>
  </si>
  <si>
    <t>30 days</t>
  </si>
  <si>
    <t>Common stock, maximum additional shares available for purchase (in shares) | shares</t>
  </si>
  <si>
    <t>Maximum additional number of common warrants available for purchase (in shares) | shares</t>
  </si>
  <si>
    <t>Percentage of common stock sold related to warrants issued</t>
  </si>
  <si>
    <t>3.00%</t>
  </si>
  <si>
    <t>Number of segment | segment</t>
  </si>
  <si>
    <t>Percentage of total revenue generated from Japan licensing partner</t>
  </si>
  <si>
    <t>84.00%</t>
  </si>
  <si>
    <t>100.00%</t>
  </si>
  <si>
    <t>Revenue | $</t>
  </si>
  <si>
    <t>License and collaboration revenue | Amended Sato Agreement</t>
  </si>
  <si>
    <t>Underwriter Warrant</t>
  </si>
  <si>
    <t>Warrants issued (in shares) | shares</t>
  </si>
  <si>
    <t>Pre Funded Warrant</t>
  </si>
  <si>
    <t>Common Warrant | Maximum</t>
  </si>
  <si>
    <t>Placement Agent Warrant | Maximum</t>
  </si>
  <si>
    <t>March 2020 Public Offering</t>
  </si>
  <si>
    <t>Underwriting discounts and commissions and offering expenses | $</t>
  </si>
  <si>
    <t>March 2020 Public Offering | Pre Funded Warrant</t>
  </si>
  <si>
    <t>Public Offering | Pre Funded Warrant | Common Stock</t>
  </si>
  <si>
    <t>March 2020 Registered Direct Offering</t>
  </si>
  <si>
    <t>March 2020 Registered Direct Offering | Pre Funded Warrant | Common Stock</t>
  </si>
  <si>
    <t>Common Stock Purchase Agreement | Common Stock</t>
  </si>
  <si>
    <t>March 2020 Offerings</t>
  </si>
  <si>
    <t>Net proceeds from March 2020 offerings and related warrant exercises | $</t>
  </si>
  <si>
    <t>Organization and Significant Accounting Policies - Summary of Anti-dilutive Securities Excluded from Calculation of Weighted Average Common Shares Outstanding (Details) - shares</t>
  </si>
  <si>
    <t>Stock Options | 2008 Stock Plan and 2016 Stock Plan</t>
  </si>
  <si>
    <t>Antidilutive Securities Excluded from Computation of Earnings Per Share [Line Items]</t>
  </si>
  <si>
    <t>Anti-dilutive securities (in shares)</t>
  </si>
  <si>
    <t>Stock Options | Inducement Options Outstanding</t>
  </si>
  <si>
    <t>Stock Appreciation Rights (SARs) | 2016 Stock Plan</t>
  </si>
  <si>
    <t>January 2018 Public Offering | Warrants to Purchase Common Stock</t>
  </si>
  <si>
    <t>March 2020 Public Offering | Warrants to Purchase Common Stock</t>
  </si>
  <si>
    <t>March 2020 Registered Direct Offering | Warrants to Purchase Common Stock</t>
  </si>
  <si>
    <t>KNOW Bio, LLC  (Details)</t>
  </si>
  <si>
    <t>Oct. 13, 2017USD ($)oncovirus</t>
  </si>
  <si>
    <t>Dec. 29, 2015</t>
  </si>
  <si>
    <t>Dec. 30, 2015</t>
  </si>
  <si>
    <t>Collaborative Arrangements Transactions [Line Items]</t>
  </si>
  <si>
    <t>Milestone and royalty payments</t>
  </si>
  <si>
    <t>KNOW Bio</t>
  </si>
  <si>
    <t>Percentage of outstanding member interests of KNOW Bio distributed to stockholders</t>
  </si>
  <si>
    <t>Written notice to terminate, period</t>
  </si>
  <si>
    <t>90 days</t>
  </si>
  <si>
    <t>Option term for development and commercialization of products</t>
  </si>
  <si>
    <t>3 years</t>
  </si>
  <si>
    <t>Right to sublicense, term</t>
  </si>
  <si>
    <t>Upfront license agreement payment due upon execution</t>
  </si>
  <si>
    <t>KNOW Bio | Maximum</t>
  </si>
  <si>
    <t>Number of other specified oncoviruses | oncovirus</t>
  </si>
  <si>
    <t>Research and Development Licenses (Details) - USD ($)</t>
  </si>
  <si>
    <t>Jun. 27, 2012</t>
  </si>
  <si>
    <t>Licensing Agreements</t>
  </si>
  <si>
    <t>Research And Development Licenses [Line Items]</t>
  </si>
  <si>
    <t>Accrual for future payments</t>
  </si>
  <si>
    <t>UNC License Agreement</t>
  </si>
  <si>
    <t>Potential regulatory and commercial milestones payable under agreement</t>
  </si>
  <si>
    <t>Licensing Arrangements (Details) - Amended Sato Agreement</t>
  </si>
  <si>
    <t>Nov. 07, 2019JPY (¥)</t>
  </si>
  <si>
    <t>Nov. 07, 2019USD ($)</t>
  </si>
  <si>
    <t>Mar. 14, 2019JPY (¥)</t>
  </si>
  <si>
    <t>Mar. 14, 2019USD ($)</t>
  </si>
  <si>
    <t>Oct. 23, 2018JPY (¥)</t>
  </si>
  <si>
    <t>Oct. 23, 2018USD ($)</t>
  </si>
  <si>
    <t>Oct. 05, 2018USD ($)</t>
  </si>
  <si>
    <t>Jan. 19, 2017JPY (¥)</t>
  </si>
  <si>
    <t>Jan. 19, 2017USD ($)</t>
  </si>
  <si>
    <t>Jan. 12, 2017JPY (¥)</t>
  </si>
  <si>
    <t>Jan. 12, 2017USD ($)</t>
  </si>
  <si>
    <t>Dec. 31, 2019JPY (¥)</t>
  </si>
  <si>
    <t>Sep. 13, 2019JPY (¥)</t>
  </si>
  <si>
    <t>Feb. 14, 2019JPY (¥)</t>
  </si>
  <si>
    <t>Oct. 05, 2018JPY (¥)</t>
  </si>
  <si>
    <t>Upfront payment receivable</t>
  </si>
  <si>
    <t>Upfront payment installments</t>
  </si>
  <si>
    <t>Payment received under license agreement</t>
  </si>
  <si>
    <t>Aggregate development and regulatory milestone payments potentially receivable under license agreement</t>
  </si>
  <si>
    <t>Aggregate Phase 1 trial milestone payment term under license agreement</t>
  </si>
  <si>
    <t>Aggregate becoming payable upon earlier of specified future dates or achievement of milestone events</t>
  </si>
  <si>
    <t>Aggregate commercial milestone payments potentially receivable under license agreement</t>
  </si>
  <si>
    <t>License agreement additional term</t>
  </si>
  <si>
    <t>2 years</t>
  </si>
  <si>
    <t>Maximum preclinical studies amount | $</t>
  </si>
  <si>
    <t>120 days</t>
  </si>
  <si>
    <t>Written notice to terminate due to material breach, term</t>
  </si>
  <si>
    <t>60 days</t>
  </si>
  <si>
    <t>Upfront fee refundable in event of termination | $</t>
  </si>
  <si>
    <t>Revenue Recognition - Additional Information (Details)</t>
  </si>
  <si>
    <t>Feb. 29, 2020USD ($)</t>
  </si>
  <si>
    <t>Sep. 30, 2019USD ($)</t>
  </si>
  <si>
    <t>Aug. 30, 2019USD ($)</t>
  </si>
  <si>
    <t>Disaggregation of Revenue [Line Items]</t>
  </si>
  <si>
    <t>Performance obligations under long-term contracts unsatisfied</t>
  </si>
  <si>
    <t>Revenue</t>
  </si>
  <si>
    <t>Amended Sato Agreement</t>
  </si>
  <si>
    <t>Maximum preclinical studies amount</t>
  </si>
  <si>
    <t>Milestone payment received following initiation of Phase 1 trial</t>
  </si>
  <si>
    <t>Upfront payment receivable | ¥</t>
  </si>
  <si>
    <t>Upfront payment installments | ¥</t>
  </si>
  <si>
    <t>Aggregate becoming payable upon earlier of specified future dates or achievement of milestone events | ¥</t>
  </si>
  <si>
    <t>Potential future sales-based milestone payments | ¥</t>
  </si>
  <si>
    <t>Amended Sato Agreement | License and collaboration revenue</t>
  </si>
  <si>
    <t>National Institutes of Health</t>
  </si>
  <si>
    <t>Amount awarded from government grant</t>
  </si>
  <si>
    <t>National Institutes of Health | Phase 1 Grant</t>
  </si>
  <si>
    <t>National Institutes of Health | Phase 2 Grant</t>
  </si>
  <si>
    <t>U.S. Department of Defense | Government research contracts and grants revenue</t>
  </si>
  <si>
    <t>Revenue Recognition - Schedule of Contract Balances (Details) - USD ($) $ in Thousands</t>
  </si>
  <si>
    <t>Contract asset</t>
  </si>
  <si>
    <t>Contract liability, gross</t>
  </si>
  <si>
    <t>Net deferred revenue</t>
  </si>
  <si>
    <t>Revenue Recognition - Performance Obligations, Expected Timing of Satisfaction (Details)</t>
  </si>
  <si>
    <t>Oct. 04, 2018</t>
  </si>
  <si>
    <t>Revenue, Remaining Performance Obligation, Expected Timing of Satisfaction, Start Date [Axis]: 2020-04-01</t>
  </si>
  <si>
    <t>Revenue, Remaining Performance Obligation, Expected Timing of Satisfaction [Line Items]</t>
  </si>
  <si>
    <t>Revenue remaining performance obligation percentage</t>
  </si>
  <si>
    <t>23.00%</t>
  </si>
  <si>
    <t>Estimated performance period</t>
  </si>
  <si>
    <t>12 months</t>
  </si>
  <si>
    <t>Amended Sato Agreement | Revenue, Remaining Performance Obligation, Expected Timing of Satisfaction, Start Date [Axis]: 2017-02-01</t>
  </si>
  <si>
    <t>7 years 6 months</t>
  </si>
  <si>
    <t>5 years</t>
  </si>
  <si>
    <t>Research and Development Arrangements (Details) - USD ($)</t>
  </si>
  <si>
    <t>Jan. 31, 2020</t>
  </si>
  <si>
    <t>May 04, 2019</t>
  </si>
  <si>
    <t>Apr. 29, 2019</t>
  </si>
  <si>
    <t>Ligand Pharmaceuticals Incorporated</t>
  </si>
  <si>
    <t>Immediate funding</t>
  </si>
  <si>
    <t>Minimum | Ligand Pharmaceuticals Incorporated</t>
  </si>
  <si>
    <t>Tiered royalties, percentage</t>
  </si>
  <si>
    <t>7.00%</t>
  </si>
  <si>
    <t>Maximum | Ligand Pharmaceuticals Incorporated</t>
  </si>
  <si>
    <t>10.00%</t>
  </si>
  <si>
    <t>SB206</t>
  </si>
  <si>
    <t>Restricted cash related to Funding Agreement</t>
  </si>
  <si>
    <t>SB206 | Ligand Pharmaceuticals Incorporated</t>
  </si>
  <si>
    <t>Research and development contra expense</t>
  </si>
  <si>
    <t>Restricted Cash | SB206 | Ligand Pharmaceuticals Incorporated</t>
  </si>
  <si>
    <t>Reedy Creek Investments LLC</t>
  </si>
  <si>
    <t>Additional funding potentially receivable</t>
  </si>
  <si>
    <t>Royalty and milestone agreement funding, amount not expected to be received</t>
  </si>
  <si>
    <t>Initial percentage of fees and milestone to determine quarterly payments per agreement</t>
  </si>
  <si>
    <t>25.00%</t>
  </si>
  <si>
    <t>Reedy Creek Investments LLC | Novan, Inc.</t>
  </si>
  <si>
    <t>Beneficial ownership percentage</t>
  </si>
  <si>
    <t>5.00%</t>
  </si>
  <si>
    <t>Reedy Creek Investments LLC | SB206</t>
  </si>
  <si>
    <t>Percentage used to determine ongoing quarterly payments per agreement</t>
  </si>
  <si>
    <t>Reedy Creek Investments LLC | SB204 And SB414</t>
  </si>
  <si>
    <t>20.00%</t>
  </si>
  <si>
    <t>Reedy Creek Investments LLC | Cash and Cash Equivalents</t>
  </si>
  <si>
    <t>Property and Equipment, Net - Components of Property and Equipment (Details) - USD ($) $ in Thousands</t>
  </si>
  <si>
    <t>Property, Plant and Equipment [Line Items]</t>
  </si>
  <si>
    <t>Property and equipment, gross</t>
  </si>
  <si>
    <t>Less: Accumulated depreciation and amortization</t>
  </si>
  <si>
    <t>Total property and equipment, net</t>
  </si>
  <si>
    <t>Computer equipment</t>
  </si>
  <si>
    <t>Furniture and fixtures</t>
  </si>
  <si>
    <t>Laboratory equipment</t>
  </si>
  <si>
    <t>Office equipment</t>
  </si>
  <si>
    <t>Leasehold improvements</t>
  </si>
  <si>
    <t>Property and Equipment, Net - Additional Information (Details) - USD ($) $ in Thousands</t>
  </si>
  <si>
    <t>Depreciation and amortization expense</t>
  </si>
  <si>
    <t>Commitments and Contingencies - Additional Information (Details) ft² in Thousands, $ in Thousands</t>
  </si>
  <si>
    <t>12 Months Ended</t>
  </si>
  <si>
    <t>Dec. 31, 2019USD ($)officer</t>
  </si>
  <si>
    <t>Aug. 31, 2015ft²</t>
  </si>
  <si>
    <t>Commitments And Contingencies [Line Items]</t>
  </si>
  <si>
    <t>Weighted average discount rate, operating lease liabilities</t>
  </si>
  <si>
    <t>9.85%</t>
  </si>
  <si>
    <t>Weighed average remaining lease term, operating leases</t>
  </si>
  <si>
    <t>6 years 3 months</t>
  </si>
  <si>
    <t>Rentable square feet of facility space | ft²</t>
  </si>
  <si>
    <t>Optional term of extending lease agreement</t>
  </si>
  <si>
    <t>Current contractual base rent payments per month</t>
  </si>
  <si>
    <t>Percentage of increase in annual rental payments</t>
  </si>
  <si>
    <t>Rent expense associated with primary facility lease (Topic 842)</t>
  </si>
  <si>
    <t>February 2020 Restructuring</t>
  </si>
  <si>
    <t>Accrued severance costs</t>
  </si>
  <si>
    <t>Employee severance costs expensed</t>
  </si>
  <si>
    <t>Two Former Officers</t>
  </si>
  <si>
    <t>Number of former officers | officer</t>
  </si>
  <si>
    <t>Severance expenses</t>
  </si>
  <si>
    <t>Stockholders' Equity (Deficit) - Schedule of Reserved Shares of Common Stock for Future Issuance (Details) - shares</t>
  </si>
  <si>
    <t>Class of Stock [Line Items]</t>
  </si>
  <si>
    <t>Common stock shares reserved for future issuance (in shares)</t>
  </si>
  <si>
    <t>2016 Stock Plan</t>
  </si>
  <si>
    <t>Outstanding stock options</t>
  </si>
  <si>
    <t>Stock Appreciation Rights (SARs)</t>
  </si>
  <si>
    <t>Pre Funded Warrant | March 2020 Registered Direct Offering | Warrants to Purchase Common Stock</t>
  </si>
  <si>
    <t>Stockholders' Equity (Deficit) - Additional Information (Details) - USD ($)</t>
  </si>
  <si>
    <t>Mar. 26, 2020</t>
  </si>
  <si>
    <t>Mar. 03, 2020</t>
  </si>
  <si>
    <t>Aug. 30, 2019</t>
  </si>
  <si>
    <t>Jan. 09, 2018</t>
  </si>
  <si>
    <t>Aug. 31, 2019</t>
  </si>
  <si>
    <t>Feb. 01, 2020</t>
  </si>
  <si>
    <t>Sep. 16, 2019</t>
  </si>
  <si>
    <t>Aug. 29, 2019</t>
  </si>
  <si>
    <t>Dec. 31, 2018</t>
  </si>
  <si>
    <t>Capital stock, shares authorized (in shares)</t>
  </si>
  <si>
    <t>Preferred stock, shares authorized (in shares)</t>
  </si>
  <si>
    <t>Preferred stock, par value (in USD per share)</t>
  </si>
  <si>
    <t>Common stock, maximum additional shares available for purchase (in shares)</t>
  </si>
  <si>
    <t>Maximum additional number of common warrants available for purchase (in shares)</t>
  </si>
  <si>
    <t>Warrants expiration period</t>
  </si>
  <si>
    <t>4 years</t>
  </si>
  <si>
    <t>Closing sale price of common stock immediately preceding execution of common stock purchase agreement (in usd per share)</t>
  </si>
  <si>
    <t>Preferred stock, shares outstanding (in shares)</t>
  </si>
  <si>
    <t>Sale of Stock, Period Of Prohibited Additional Issuances</t>
  </si>
  <si>
    <t>1 year</t>
  </si>
  <si>
    <t>Sale Of Stock, Conditional Period Of Additional Issuance</t>
  </si>
  <si>
    <t>5 days</t>
  </si>
  <si>
    <t>Underwriting discounts and commissions and offering expenses</t>
  </si>
  <si>
    <t>January 2018 Public Offering</t>
  </si>
  <si>
    <t>Price per share (in USD per share)</t>
  </si>
  <si>
    <t>Warrant exercise price (in USD per share)</t>
  </si>
  <si>
    <t>Aspire Capital | Common Stock Purchase Agreement</t>
  </si>
  <si>
    <t>Maximum value of shares of common stock authorized to be sold</t>
  </si>
  <si>
    <t>Common stock purchase agreement term</t>
  </si>
  <si>
    <t>30 months</t>
  </si>
  <si>
    <t>Common stock registered (in shares)</t>
  </si>
  <si>
    <t>Maximum shares to be purchased with purchase notice per business day (in shares)</t>
  </si>
  <si>
    <t>Maximum aggregate purchase price payable on one purchase date</t>
  </si>
  <si>
    <t>Number of shares submitted via purchase notice to trigger a VWAP purchase notice (in shares)</t>
  </si>
  <si>
    <t>Maximum percentage of common stock traded on trading day to be purchased</t>
  </si>
  <si>
    <t>30.00%</t>
  </si>
  <si>
    <t>Purchase price per share pursuant to VWAP purchase notice as a percentage of VWAP for common stock</t>
  </si>
  <si>
    <t>97.00%</t>
  </si>
  <si>
    <t>Minimum closing sale price to effect purchase of shares (in usd per share)</t>
  </si>
  <si>
    <t>Maximum number of shares that may be sold under agreement (in shares)</t>
  </si>
  <si>
    <t>Percentage of common stock on date of purchase agreement that cannot be exceeded</t>
  </si>
  <si>
    <t>19.99%</t>
  </si>
  <si>
    <t>Shares of common stock issued for commitment fee (in shares)</t>
  </si>
  <si>
    <t>Value of commitment fee shares issued</t>
  </si>
  <si>
    <t>Average sales price per share of common stock (in usd per share)</t>
  </si>
  <si>
    <t>Maximum | January 2018 Public Offering</t>
  </si>
  <si>
    <t>Warrants issued (in shares)</t>
  </si>
  <si>
    <t>Warrant exercise limitation, maximum beneficial ownership percentage, current</t>
  </si>
  <si>
    <t>4.99%</t>
  </si>
  <si>
    <t>Warrant exercise limitation, maximum beneficial ownership percentage, if elected by holder</t>
  </si>
  <si>
    <t>9.99%</t>
  </si>
  <si>
    <t>Pre Funded Warrant | March 2020 Registered Direct Offering</t>
  </si>
  <si>
    <t>Warrants exercised during period (in shares)</t>
  </si>
  <si>
    <t>Warrants owned (in shares)</t>
  </si>
  <si>
    <t>Pre Funded Warrant | March 2020 Public Offering</t>
  </si>
  <si>
    <t>Pre Funded and Common Stock Warrants</t>
  </si>
  <si>
    <t>Common and Underwriter Warrants</t>
  </si>
  <si>
    <t>Fundamental transaction common stock acquired threshold</t>
  </si>
  <si>
    <t>50.00%</t>
  </si>
  <si>
    <t>Black Scholes valuation input, historical volatility period</t>
  </si>
  <si>
    <t>100 days</t>
  </si>
  <si>
    <t>Maximum volatility rate used to derive Black-Scholes Value in event of fundamental transaction</t>
  </si>
  <si>
    <t>Placement Agent Warrant</t>
  </si>
  <si>
    <t>Common Stock | Common Stock Purchase Agreement</t>
  </si>
  <si>
    <t>Common Stock | Pre Funded Warrant | March 2020 Registered Direct Offering</t>
  </si>
  <si>
    <t>Common Stock | Common Warrant</t>
  </si>
  <si>
    <t>Share-Based Compensation - Additional Information (Details) - USD ($) $ / shares in Units, $ in Thousands</t>
  </si>
  <si>
    <t>Feb. 13, 2020</t>
  </si>
  <si>
    <t>Jan. 06, 2020</t>
  </si>
  <si>
    <t>Sep. 06, 2019</t>
  </si>
  <si>
    <t>Aug. 16, 2018</t>
  </si>
  <si>
    <t>Aug. 08, 2018</t>
  </si>
  <si>
    <t>May 31, 2018</t>
  </si>
  <si>
    <t>Sep. 30, 2016</t>
  </si>
  <si>
    <t>Share-based Compensation Arrangement by Share-based Payment Award [Line Items]</t>
  </si>
  <si>
    <t>Increase in number of shares of common stock reserved for issuance (in shares)</t>
  </si>
  <si>
    <t>Closing sale price of common stock (in usd per share)</t>
  </si>
  <si>
    <t>Exercise price (in USD per share)</t>
  </si>
  <si>
    <t>Term of SAR award</t>
  </si>
  <si>
    <t>10 years</t>
  </si>
  <si>
    <t>Number of options granted to employees (in shares)</t>
  </si>
  <si>
    <t>Options forfeited (in shares)</t>
  </si>
  <si>
    <t>Share-based compensation expense for equity-based awards</t>
  </si>
  <si>
    <t>Stock options outstanding (in shares)</t>
  </si>
  <si>
    <t>CEO</t>
  </si>
  <si>
    <t>Employment agreement, number of SARs granted (in shares)</t>
  </si>
  <si>
    <t>Employee share-based compensation expense</t>
  </si>
  <si>
    <t>Inducement Grants</t>
  </si>
  <si>
    <t>Inducement options vesting period</t>
  </si>
  <si>
    <t>Maximum aggregate shares to be awarded to one person (in shares)</t>
  </si>
  <si>
    <t>Shares available for future issuance (in shares)</t>
  </si>
  <si>
    <t>Share-Based Compensation - Schedule of Share-based Compensation Expenses (Details) - USD ($) $ in Thousands</t>
  </si>
  <si>
    <t>Share-based Payment Arrangement, Expensed and Capitalized, Amount [Line Items]</t>
  </si>
  <si>
    <t>Share-Based Compensation - Summary of Stock Option Activity (Details) $ / shares in Units, $ in Thousands</t>
  </si>
  <si>
    <t>Mar. 31, 2020USD ($)$ / sharesshares</t>
  </si>
  <si>
    <t>Shares Subject to Outstanding Options</t>
  </si>
  <si>
    <t>Options outstanding (in shares) | shares</t>
  </si>
  <si>
    <t>Options granted (in shares) | shares</t>
  </si>
  <si>
    <t>Options forfeited (in shares) | shares</t>
  </si>
  <si>
    <t>Options exercised (in shares) | shares</t>
  </si>
  <si>
    <t>Weighted-Average Exercise Price Per Share</t>
  </si>
  <si>
    <t>Options outstanding (in USD per share) | $ / shares</t>
  </si>
  <si>
    <t>Options granted (in USD per share) | $ / shares</t>
  </si>
  <si>
    <t>Options forfeited (in USD per share) | $ / shares</t>
  </si>
  <si>
    <t>Options exercised (in USD per share) | $ / shares</t>
  </si>
  <si>
    <t>Weighted- Average Remaining Contractual Term (in years)</t>
  </si>
  <si>
    <t>Options outstanding</t>
  </si>
  <si>
    <t>7 years 10 months 10 days</t>
  </si>
  <si>
    <t>Aggregate Intrinsic Value</t>
  </si>
  <si>
    <t>Options outstanding | $</t>
  </si>
  <si>
    <t>Tangible Stockholder Return Plan (Details)</t>
  </si>
  <si>
    <t>Aug. 02, 2018USD ($)tranche$ / shares</t>
  </si>
  <si>
    <t>Share-based compensation expense</t>
  </si>
  <si>
    <t>Performance Plan</t>
  </si>
  <si>
    <t>Estimated dividend yield</t>
  </si>
  <si>
    <t>0.00%</t>
  </si>
  <si>
    <t>Performance Plan | Executive Officer</t>
  </si>
  <si>
    <t>Bonus award payment term</t>
  </si>
  <si>
    <t>24 months</t>
  </si>
  <si>
    <t>Performance Plan | Employees And Consultants</t>
  </si>
  <si>
    <t>Performance Plan | Deferred Bonus</t>
  </si>
  <si>
    <t>Number of tranches | tranche</t>
  </si>
  <si>
    <t>Number of consecutive trading days</t>
  </si>
  <si>
    <t>Share price target, first tranche (in USD per share) | $ / shares</t>
  </si>
  <si>
    <t>Bonus pool, first tranche</t>
  </si>
  <si>
    <t>Share price target, second tranche (in USD per share) | $ / shares</t>
  </si>
  <si>
    <t>Bonus pools, second tranche</t>
  </si>
  <si>
    <t>Related Party Transactions (Details) - USD ($) $ in Thousands</t>
  </si>
  <si>
    <t>Related Party Transaction [Line Items]</t>
  </si>
  <si>
    <t>Common stock, number of shares held (in shares)</t>
  </si>
  <si>
    <t>Board Members</t>
  </si>
  <si>
    <t>Sabby</t>
  </si>
  <si>
    <t>Joseph Moglia</t>
  </si>
  <si>
    <t>Pre Funded Warrant | Sabby</t>
  </si>
  <si>
    <t>Common Stock | Pre Funded Warrant | Sabby</t>
  </si>
  <si>
    <t>Subsequent Events (Details) - USD ($) $ in Thousands</t>
  </si>
  <si>
    <t>Apr. 22, 2020</t>
  </si>
  <si>
    <t>Apr. 21, 2020</t>
  </si>
  <si>
    <t>Paycheck Protection Program Loan | Subsequent Event</t>
  </si>
  <si>
    <t>Subsequent Event [Line Items]</t>
  </si>
  <si>
    <t>Unsecured loan made under Paycheck Protection Program</t>
  </si>
  <si>
    <t>Fixed interest rate of loan per annum</t>
  </si>
  <si>
    <t>1.00%</t>
  </si>
  <si>
    <t>Initial period of interest deferral</t>
  </si>
  <si>
    <t>6 months</t>
  </si>
  <si>
    <t>March 2020 Registered Direct Offering | Pre Funded Warrant</t>
  </si>
  <si>
    <t>March 2020 Registered Direct Offering | Pre Funded Warrant | Subsequent Event</t>
  </si>
  <si>
    <t>Label</t>
  </si>
  <si>
    <t>Element</t>
  </si>
  <si>
    <t>Value</t>
  </si>
  <si>
    <t>Cumulative Effect, Period of Adoption, Adjustment [Member]</t>
  </si>
  <si>
    <t>Adjustment to Retained Earnings (Accumulated Deficit)</t>
  </si>
  <si>
    <t>novn_AdjustmenttoRetainedEarningsAccumulatedDeficit</t>
  </si>
  <si>
    <t>Cumulative Effect, Period of Adoption, Adjustment [Member] | Retained Earning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8</v>
      </c>
    </row>
    <row r="21" spans="1:3">
      <c r="A21" s="4" t="s">
        <v>36</v>
      </c>
      <c r="B21" s="4" t="s">
        <v>33</v>
      </c>
    </row>
    <row r="22" spans="1:3">
      <c r="A22" s="4" t="s">
        <v>37</v>
      </c>
      <c r="C22" s="5" t="n">
        <v>75471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77</v>
      </c>
    </row>
    <row r="4" spans="1:2">
      <c r="A4" s="4" t="s">
        <v>182</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3</v>
      </c>
    </row>
    <row r="4" spans="1:2">
      <c r="A4" s="4" t="s">
        <v>196</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1785</v>
      </c>
      <c r="C3" s="6" t="n">
        <v>13711</v>
      </c>
    </row>
    <row r="4" spans="1:3">
      <c r="A4" s="4" t="s">
        <v>42</v>
      </c>
      <c r="B4" s="5" t="n">
        <v>189</v>
      </c>
      <c r="C4" s="5" t="n">
        <v>419</v>
      </c>
    </row>
    <row r="5" spans="1:3">
      <c r="A5" s="4" t="s">
        <v>43</v>
      </c>
      <c r="B5" s="5" t="n">
        <v>58</v>
      </c>
      <c r="C5" s="5" t="n">
        <v>49</v>
      </c>
    </row>
    <row r="6" spans="1:3">
      <c r="A6" s="4" t="s">
        <v>44</v>
      </c>
      <c r="B6" s="5" t="n">
        <v>1420</v>
      </c>
      <c r="C6" s="5" t="n">
        <v>1545</v>
      </c>
    </row>
    <row r="7" spans="1:3">
      <c r="A7" s="4" t="s">
        <v>45</v>
      </c>
      <c r="B7" s="5" t="n">
        <v>23452</v>
      </c>
      <c r="C7" s="5" t="n">
        <v>15724</v>
      </c>
    </row>
    <row r="8" spans="1:3">
      <c r="A8" s="4" t="s">
        <v>46</v>
      </c>
      <c r="B8" s="5" t="n">
        <v>539</v>
      </c>
      <c r="C8" s="5" t="n">
        <v>540</v>
      </c>
    </row>
    <row r="9" spans="1:3">
      <c r="A9" s="4" t="s">
        <v>47</v>
      </c>
      <c r="B9" s="5" t="n">
        <v>75</v>
      </c>
      <c r="C9" s="5" t="n">
        <v>75</v>
      </c>
    </row>
    <row r="10" spans="1:3">
      <c r="A10" s="4" t="s">
        <v>48</v>
      </c>
      <c r="B10" s="5" t="n">
        <v>387</v>
      </c>
      <c r="C10" s="5" t="n">
        <v>419</v>
      </c>
    </row>
    <row r="11" spans="1:3">
      <c r="A11" s="4" t="s">
        <v>49</v>
      </c>
      <c r="B11" s="5" t="n">
        <v>10231</v>
      </c>
      <c r="C11" s="5" t="n">
        <v>10506</v>
      </c>
    </row>
    <row r="12" spans="1:3">
      <c r="A12" s="4" t="s">
        <v>50</v>
      </c>
      <c r="B12" s="5" t="n">
        <v>1826</v>
      </c>
      <c r="C12" s="5" t="n">
        <v>1833</v>
      </c>
    </row>
    <row r="13" spans="1:3">
      <c r="A13" s="4" t="s">
        <v>51</v>
      </c>
      <c r="B13" s="5" t="n">
        <v>36510</v>
      </c>
      <c r="C13" s="5" t="n">
        <v>29097</v>
      </c>
    </row>
    <row r="14" spans="1:3">
      <c r="A14" s="3" t="s">
        <v>52</v>
      </c>
    </row>
    <row r="15" spans="1:3">
      <c r="A15" s="4" t="s">
        <v>53</v>
      </c>
      <c r="B15" s="5" t="n">
        <v>997</v>
      </c>
      <c r="C15" s="5" t="n">
        <v>1602</v>
      </c>
    </row>
    <row r="16" spans="1:3">
      <c r="A16" s="4" t="s">
        <v>54</v>
      </c>
      <c r="B16" s="5" t="n">
        <v>1107</v>
      </c>
      <c r="C16" s="5" t="n">
        <v>437</v>
      </c>
    </row>
    <row r="17" spans="1:3">
      <c r="A17" s="4" t="s">
        <v>55</v>
      </c>
      <c r="B17" s="5" t="n">
        <v>1928</v>
      </c>
      <c r="C17" s="5" t="n">
        <v>1013</v>
      </c>
    </row>
    <row r="18" spans="1:3">
      <c r="A18" s="4" t="s">
        <v>56</v>
      </c>
      <c r="B18" s="5" t="n">
        <v>173</v>
      </c>
      <c r="C18" s="5" t="n">
        <v>616</v>
      </c>
    </row>
    <row r="19" spans="1:3">
      <c r="A19" s="4" t="s">
        <v>57</v>
      </c>
      <c r="B19" s="5" t="n">
        <v>428</v>
      </c>
      <c r="C19" s="5" t="n">
        <v>553</v>
      </c>
    </row>
    <row r="20" spans="1:3">
      <c r="A20" s="4" t="s">
        <v>58</v>
      </c>
      <c r="B20" s="5" t="n">
        <v>4401</v>
      </c>
      <c r="C20" s="5" t="n">
        <v>4428</v>
      </c>
    </row>
    <row r="21" spans="1:3">
      <c r="A21" s="4" t="s">
        <v>59</v>
      </c>
      <c r="B21" s="5" t="n">
        <v>1566</v>
      </c>
      <c r="C21" s="5" t="n">
        <v>3088</v>
      </c>
    </row>
    <row r="22" spans="1:3">
      <c r="A22" s="4" t="s">
        <v>60</v>
      </c>
      <c r="B22" s="5" t="n">
        <v>1167</v>
      </c>
      <c r="C22" s="5" t="n">
        <v>1162</v>
      </c>
    </row>
    <row r="23" spans="1:3">
      <c r="A23" s="4" t="s">
        <v>61</v>
      </c>
      <c r="B23" s="5" t="n">
        <v>11767</v>
      </c>
      <c r="C23" s="5" t="n">
        <v>12899</v>
      </c>
    </row>
    <row r="24" spans="1:3">
      <c r="A24" s="4" t="s">
        <v>62</v>
      </c>
      <c r="B24" s="5" t="n">
        <v>5960</v>
      </c>
      <c r="C24" s="5" t="n">
        <v>7076</v>
      </c>
    </row>
    <row r="25" spans="1:3">
      <c r="A25" s="4" t="s">
        <v>63</v>
      </c>
      <c r="B25" s="5" t="n">
        <v>4947</v>
      </c>
      <c r="C25" s="5" t="n">
        <v>5100</v>
      </c>
    </row>
    <row r="26" spans="1:3">
      <c r="A26" s="4" t="s">
        <v>64</v>
      </c>
      <c r="B26" s="5" t="n">
        <v>736</v>
      </c>
      <c r="C26" s="5" t="n">
        <v>727</v>
      </c>
    </row>
    <row r="27" spans="1:3">
      <c r="A27" s="4" t="s">
        <v>65</v>
      </c>
      <c r="B27" s="5" t="n">
        <v>25000</v>
      </c>
      <c r="C27" s="5" t="n">
        <v>25000</v>
      </c>
    </row>
    <row r="28" spans="1:3">
      <c r="A28" s="4" t="s">
        <v>66</v>
      </c>
      <c r="B28" s="5" t="n">
        <v>460</v>
      </c>
      <c r="C28" s="5" t="n">
        <v>578</v>
      </c>
    </row>
    <row r="29" spans="1:3">
      <c r="A29" s="4" t="s">
        <v>67</v>
      </c>
      <c r="B29" s="5" t="n">
        <v>48870</v>
      </c>
      <c r="C29" s="5" t="n">
        <v>51380</v>
      </c>
    </row>
    <row r="30" spans="1:3">
      <c r="A30" s="4" t="s">
        <v>68</v>
      </c>
      <c r="B30" s="4" t="s">
        <v>69</v>
      </c>
      <c r="C30" s="4" t="s">
        <v>69</v>
      </c>
    </row>
    <row r="31" spans="1:3">
      <c r="A31" s="3" t="s">
        <v>70</v>
      </c>
    </row>
    <row r="32" spans="1:3">
      <c r="A32" s="4" t="s">
        <v>71</v>
      </c>
      <c r="B32" s="5" t="n">
        <v>7</v>
      </c>
      <c r="C32" s="5" t="n">
        <v>3</v>
      </c>
    </row>
    <row r="33" spans="1:3">
      <c r="A33" s="4" t="s">
        <v>72</v>
      </c>
      <c r="B33" s="5" t="n">
        <v>213939</v>
      </c>
      <c r="C33" s="5" t="n">
        <v>197853</v>
      </c>
    </row>
    <row r="34" spans="1:3">
      <c r="A34" s="4" t="s">
        <v>73</v>
      </c>
      <c r="B34" s="5" t="n">
        <v>-155</v>
      </c>
      <c r="C34" s="5" t="n">
        <v>-155</v>
      </c>
    </row>
    <row r="35" spans="1:3">
      <c r="A35" s="4" t="s">
        <v>74</v>
      </c>
      <c r="B35" s="5" t="n">
        <v>-226151</v>
      </c>
      <c r="C35" s="5" t="n">
        <v>-219984</v>
      </c>
    </row>
    <row r="36" spans="1:3">
      <c r="A36" s="4" t="s">
        <v>75</v>
      </c>
      <c r="B36" s="5" t="n">
        <v>-12360</v>
      </c>
      <c r="C36" s="5" t="n">
        <v>-22283</v>
      </c>
    </row>
    <row r="37" spans="1:3">
      <c r="A37" s="4" t="s">
        <v>76</v>
      </c>
      <c r="B37" s="6" t="n">
        <v>36510</v>
      </c>
      <c r="C37" s="6" t="n">
        <v>29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4"/>
    <col customWidth="1" max="6" min="6" width="21"/>
    <col customWidth="1" max="7" min="7" width="21"/>
  </cols>
  <sheetData>
    <row r="1" spans="1:7">
      <c r="A1" s="1" t="s">
        <v>245</v>
      </c>
      <c r="B1" s="2" t="s">
        <v>246</v>
      </c>
      <c r="C1" s="2" t="s">
        <v>247</v>
      </c>
      <c r="D1" s="2" t="s">
        <v>248</v>
      </c>
      <c r="E1" s="2" t="s">
        <v>249</v>
      </c>
      <c r="F1" s="2" t="s">
        <v>250</v>
      </c>
      <c r="G1" s="2" t="s">
        <v>251</v>
      </c>
    </row>
    <row r="2" spans="1:7">
      <c r="A2" s="3" t="s">
        <v>252</v>
      </c>
    </row>
    <row r="3" spans="1:7">
      <c r="A3" s="4" t="s">
        <v>253</v>
      </c>
      <c r="D3" s="6" t="n">
        <v>226151</v>
      </c>
      <c r="E3" s="6" t="n">
        <v>226151</v>
      </c>
      <c r="G3" s="6" t="n">
        <v>219984</v>
      </c>
    </row>
    <row r="4" spans="1:7">
      <c r="A4" s="4" t="s">
        <v>254</v>
      </c>
      <c r="E4" s="5" t="n">
        <v>12577</v>
      </c>
      <c r="F4" s="6" t="n">
        <v>0</v>
      </c>
    </row>
    <row r="5" spans="1:7">
      <c r="A5" s="4" t="s">
        <v>255</v>
      </c>
      <c r="E5" s="5" t="n">
        <v>2880</v>
      </c>
      <c r="F5" s="5" t="n">
        <v>0</v>
      </c>
    </row>
    <row r="6" spans="1:7">
      <c r="A6" s="4" t="s">
        <v>256</v>
      </c>
      <c r="D6" s="5" t="n">
        <v>21785</v>
      </c>
      <c r="E6" s="6" t="n">
        <v>21785</v>
      </c>
      <c r="F6" s="6" t="n">
        <v>6077</v>
      </c>
      <c r="G6" s="6" t="n">
        <v>13711</v>
      </c>
    </row>
    <row r="7" spans="1:7">
      <c r="A7" s="4" t="s">
        <v>257</v>
      </c>
      <c r="B7" s="5" t="n">
        <v>10550000</v>
      </c>
      <c r="C7" s="5" t="n">
        <v>14000000</v>
      </c>
    </row>
    <row r="8" spans="1:7">
      <c r="A8" s="4" t="s">
        <v>258</v>
      </c>
      <c r="C8" s="4" t="s">
        <v>259</v>
      </c>
    </row>
    <row r="9" spans="1:7">
      <c r="A9" s="4" t="s">
        <v>260</v>
      </c>
      <c r="C9" s="5" t="n">
        <v>2750000</v>
      </c>
    </row>
    <row r="10" spans="1:7">
      <c r="A10" s="4" t="s">
        <v>261</v>
      </c>
      <c r="C10" s="5" t="n">
        <v>2750000</v>
      </c>
    </row>
    <row r="11" spans="1:7">
      <c r="A11" s="4" t="s">
        <v>262</v>
      </c>
      <c r="B11" s="4" t="s">
        <v>263</v>
      </c>
      <c r="C11" s="4" t="s">
        <v>263</v>
      </c>
    </row>
    <row r="12" spans="1:7">
      <c r="A12" s="4" t="s">
        <v>264</v>
      </c>
      <c r="E12" s="5" t="n">
        <v>1</v>
      </c>
    </row>
    <row r="13" spans="1:7">
      <c r="A13" s="4" t="s">
        <v>265</v>
      </c>
      <c r="E13" s="4" t="s">
        <v>266</v>
      </c>
      <c r="F13" s="4" t="s">
        <v>267</v>
      </c>
    </row>
    <row r="14" spans="1:7">
      <c r="A14" s="4" t="s">
        <v>104</v>
      </c>
    </row>
    <row r="15" spans="1:7">
      <c r="A15" s="3" t="s">
        <v>252</v>
      </c>
    </row>
    <row r="16" spans="1:7">
      <c r="A16" s="4" t="s">
        <v>257</v>
      </c>
      <c r="C16" s="5" t="n">
        <v>1498602</v>
      </c>
    </row>
    <row r="17" spans="1:7">
      <c r="A17" s="4" t="s">
        <v>100</v>
      </c>
    </row>
    <row r="18" spans="1:7">
      <c r="A18" s="3" t="s">
        <v>252</v>
      </c>
    </row>
    <row r="19" spans="1:7">
      <c r="A19" s="4" t="s">
        <v>268</v>
      </c>
      <c r="E19" s="6" t="n">
        <v>1024</v>
      </c>
      <c r="F19" s="6" t="n">
        <v>1100</v>
      </c>
    </row>
    <row r="20" spans="1:7">
      <c r="A20" s="4" t="s">
        <v>269</v>
      </c>
    </row>
    <row r="21" spans="1:7">
      <c r="A21" s="3" t="s">
        <v>252</v>
      </c>
    </row>
    <row r="22" spans="1:7">
      <c r="A22" s="4" t="s">
        <v>268</v>
      </c>
      <c r="E22" s="5" t="n">
        <v>1024</v>
      </c>
      <c r="F22" s="6" t="n">
        <v>1100</v>
      </c>
    </row>
    <row r="23" spans="1:7">
      <c r="A23" s="4" t="s">
        <v>270</v>
      </c>
    </row>
    <row r="24" spans="1:7">
      <c r="A24" s="3" t="s">
        <v>252</v>
      </c>
    </row>
    <row r="25" spans="1:7">
      <c r="A25" s="4" t="s">
        <v>271</v>
      </c>
      <c r="C25" s="5" t="n">
        <v>594958</v>
      </c>
    </row>
    <row r="26" spans="1:7">
      <c r="A26" s="4" t="s">
        <v>272</v>
      </c>
    </row>
    <row r="27" spans="1:7">
      <c r="A27" s="3" t="s">
        <v>252</v>
      </c>
    </row>
    <row r="28" spans="1:7">
      <c r="A28" s="4" t="s">
        <v>271</v>
      </c>
      <c r="B28" s="5" t="n">
        <v>8054652</v>
      </c>
      <c r="C28" s="5" t="n">
        <v>4333334</v>
      </c>
    </row>
    <row r="29" spans="1:7">
      <c r="A29" s="4" t="s">
        <v>108</v>
      </c>
    </row>
    <row r="30" spans="1:7">
      <c r="A30" s="3" t="s">
        <v>252</v>
      </c>
    </row>
    <row r="31" spans="1:7">
      <c r="A31" s="4" t="s">
        <v>271</v>
      </c>
      <c r="C31" s="5" t="n">
        <v>2750000</v>
      </c>
    </row>
    <row r="32" spans="1:7">
      <c r="A32" s="4" t="s">
        <v>273</v>
      </c>
    </row>
    <row r="33" spans="1:7">
      <c r="A33" s="3" t="s">
        <v>252</v>
      </c>
    </row>
    <row r="34" spans="1:7">
      <c r="A34" s="4" t="s">
        <v>271</v>
      </c>
      <c r="C34" s="5" t="n">
        <v>18333334</v>
      </c>
    </row>
    <row r="35" spans="1:7">
      <c r="A35" s="4" t="s">
        <v>274</v>
      </c>
    </row>
    <row r="36" spans="1:7">
      <c r="A36" s="3" t="s">
        <v>252</v>
      </c>
    </row>
    <row r="37" spans="1:7">
      <c r="A37" s="4" t="s">
        <v>271</v>
      </c>
      <c r="B37" s="5" t="n">
        <v>558140</v>
      </c>
    </row>
    <row r="38" spans="1:7">
      <c r="A38" s="4" t="s">
        <v>275</v>
      </c>
    </row>
    <row r="39" spans="1:7">
      <c r="A39" s="3" t="s">
        <v>252</v>
      </c>
    </row>
    <row r="40" spans="1:7">
      <c r="A40" s="4" t="s">
        <v>254</v>
      </c>
      <c r="C40" s="6" t="n">
        <v>5158</v>
      </c>
    </row>
    <row r="41" spans="1:7">
      <c r="A41" s="4" t="s">
        <v>276</v>
      </c>
      <c r="C41" s="6" t="n">
        <v>791</v>
      </c>
    </row>
    <row r="42" spans="1:7">
      <c r="A42" s="4" t="s">
        <v>277</v>
      </c>
    </row>
    <row r="43" spans="1:7">
      <c r="A43" s="3" t="s">
        <v>252</v>
      </c>
    </row>
    <row r="44" spans="1:7">
      <c r="A44" s="4" t="s">
        <v>255</v>
      </c>
      <c r="E44" s="6" t="n">
        <v>2880</v>
      </c>
    </row>
    <row r="45" spans="1:7">
      <c r="A45" s="4" t="s">
        <v>278</v>
      </c>
    </row>
    <row r="46" spans="1:7">
      <c r="A46" s="3" t="s">
        <v>252</v>
      </c>
    </row>
    <row r="47" spans="1:7">
      <c r="A47" s="4" t="s">
        <v>257</v>
      </c>
      <c r="E47" s="5" t="n">
        <v>15498602</v>
      </c>
    </row>
    <row r="48" spans="1:7">
      <c r="A48" s="4" t="s">
        <v>279</v>
      </c>
    </row>
    <row r="49" spans="1:7">
      <c r="A49" s="3" t="s">
        <v>252</v>
      </c>
    </row>
    <row r="50" spans="1:7">
      <c r="A50" s="4" t="s">
        <v>254</v>
      </c>
      <c r="B50" s="6" t="n">
        <v>7225</v>
      </c>
    </row>
    <row r="51" spans="1:7">
      <c r="A51" s="4" t="s">
        <v>276</v>
      </c>
      <c r="B51" s="6" t="n">
        <v>774</v>
      </c>
    </row>
    <row r="52" spans="1:7">
      <c r="A52" s="4" t="s">
        <v>280</v>
      </c>
    </row>
    <row r="53" spans="1:7">
      <c r="A53" s="3" t="s">
        <v>252</v>
      </c>
    </row>
    <row r="54" spans="1:7">
      <c r="A54" s="4" t="s">
        <v>257</v>
      </c>
      <c r="E54" s="5" t="n">
        <v>10550000</v>
      </c>
    </row>
    <row r="55" spans="1:7">
      <c r="A55" s="4" t="s">
        <v>281</v>
      </c>
    </row>
    <row r="56" spans="1:7">
      <c r="A56" s="3" t="s">
        <v>252</v>
      </c>
    </row>
    <row r="57" spans="1:7">
      <c r="A57" s="4" t="s">
        <v>257</v>
      </c>
      <c r="E57" s="5" t="n">
        <v>700000</v>
      </c>
    </row>
    <row r="58" spans="1:7">
      <c r="A58" s="4" t="s">
        <v>282</v>
      </c>
    </row>
    <row r="59" spans="1:7">
      <c r="A59" s="3" t="s">
        <v>252</v>
      </c>
    </row>
    <row r="60" spans="1:7">
      <c r="A60" s="4" t="s">
        <v>283</v>
      </c>
      <c r="D60" s="6" t="n">
        <v>152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5</v>
      </c>
    </row>
    <row r="3" spans="1:3">
      <c r="A3" s="4" t="s">
        <v>285</v>
      </c>
    </row>
    <row r="4" spans="1:3">
      <c r="A4" s="3" t="s">
        <v>286</v>
      </c>
    </row>
    <row r="5" spans="1:3">
      <c r="A5" s="4" t="s">
        <v>287</v>
      </c>
      <c r="B5" s="5" t="n">
        <v>2010603</v>
      </c>
      <c r="C5" s="5" t="n">
        <v>1544857</v>
      </c>
    </row>
    <row r="6" spans="1:3">
      <c r="A6" s="4" t="s">
        <v>288</v>
      </c>
    </row>
    <row r="7" spans="1:3">
      <c r="A7" s="3" t="s">
        <v>286</v>
      </c>
    </row>
    <row r="8" spans="1:3">
      <c r="A8" s="4" t="s">
        <v>287</v>
      </c>
      <c r="B8" s="5" t="n">
        <v>96167</v>
      </c>
      <c r="C8" s="5" t="n">
        <v>100500</v>
      </c>
    </row>
    <row r="9" spans="1:3">
      <c r="A9" s="4" t="s">
        <v>289</v>
      </c>
    </row>
    <row r="10" spans="1:3">
      <c r="A10" s="3" t="s">
        <v>286</v>
      </c>
    </row>
    <row r="11" spans="1:3">
      <c r="A11" s="4" t="s">
        <v>287</v>
      </c>
      <c r="B11" s="5" t="n">
        <v>600000</v>
      </c>
      <c r="C11" s="5" t="n">
        <v>0</v>
      </c>
    </row>
    <row r="12" spans="1:3">
      <c r="A12" s="4" t="s">
        <v>290</v>
      </c>
    </row>
    <row r="13" spans="1:3">
      <c r="A13" s="3" t="s">
        <v>286</v>
      </c>
    </row>
    <row r="14" spans="1:3">
      <c r="A14" s="4" t="s">
        <v>287</v>
      </c>
      <c r="B14" s="5" t="n">
        <v>10000000</v>
      </c>
      <c r="C14" s="5" t="n">
        <v>10000000</v>
      </c>
    </row>
    <row r="15" spans="1:3">
      <c r="A15" s="4" t="s">
        <v>291</v>
      </c>
    </row>
    <row r="16" spans="1:3">
      <c r="A16" s="3" t="s">
        <v>286</v>
      </c>
    </row>
    <row r="17" spans="1:3">
      <c r="A17" s="4" t="s">
        <v>287</v>
      </c>
      <c r="B17" s="5" t="n">
        <v>12078292</v>
      </c>
      <c r="C17" s="5" t="n">
        <v>0</v>
      </c>
    </row>
    <row r="18" spans="1:3">
      <c r="A18" s="4" t="s">
        <v>292</v>
      </c>
    </row>
    <row r="19" spans="1:3">
      <c r="A19" s="3" t="s">
        <v>286</v>
      </c>
    </row>
    <row r="20" spans="1:3">
      <c r="A20" s="4" t="s">
        <v>287</v>
      </c>
      <c r="B20" s="5" t="n">
        <v>558140</v>
      </c>
      <c r="C20"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1"/>
    <col customWidth="1" max="6" min="6" width="14"/>
  </cols>
  <sheetData>
    <row r="1" spans="1:6">
      <c r="A1" s="1" t="s">
        <v>293</v>
      </c>
      <c r="B1" s="2" t="s">
        <v>294</v>
      </c>
      <c r="C1" s="2" t="s">
        <v>295</v>
      </c>
      <c r="D1" s="2" t="s">
        <v>248</v>
      </c>
      <c r="E1" s="2" t="s">
        <v>250</v>
      </c>
      <c r="F1" s="2" t="s">
        <v>296</v>
      </c>
    </row>
    <row r="2" spans="1:6">
      <c r="A2" s="3" t="s">
        <v>297</v>
      </c>
    </row>
    <row r="3" spans="1:6">
      <c r="A3" s="4" t="s">
        <v>298</v>
      </c>
      <c r="D3" s="6" t="n">
        <v>0</v>
      </c>
      <c r="E3" s="6" t="n">
        <v>0</v>
      </c>
    </row>
    <row r="4" spans="1:6">
      <c r="A4" s="4" t="s">
        <v>299</v>
      </c>
    </row>
    <row r="5" spans="1:6">
      <c r="A5" s="3" t="s">
        <v>297</v>
      </c>
    </row>
    <row r="6" spans="1:6">
      <c r="A6" s="4" t="s">
        <v>300</v>
      </c>
      <c r="F6" s="4" t="s">
        <v>267</v>
      </c>
    </row>
    <row r="7" spans="1:6">
      <c r="A7" s="4" t="s">
        <v>301</v>
      </c>
      <c r="D7" s="4" t="s">
        <v>302</v>
      </c>
    </row>
    <row r="8" spans="1:6">
      <c r="A8" s="4" t="s">
        <v>303</v>
      </c>
      <c r="B8" s="4" t="s">
        <v>304</v>
      </c>
    </row>
    <row r="9" spans="1:6">
      <c r="A9" s="4" t="s">
        <v>305</v>
      </c>
      <c r="C9" s="4" t="s">
        <v>304</v>
      </c>
    </row>
    <row r="10" spans="1:6">
      <c r="A10" s="4" t="s">
        <v>306</v>
      </c>
      <c r="B10" s="6" t="n">
        <v>250000</v>
      </c>
    </row>
    <row r="11" spans="1:6">
      <c r="A11" s="4" t="s">
        <v>307</v>
      </c>
    </row>
    <row r="12" spans="1:6">
      <c r="A12" s="3" t="s">
        <v>297</v>
      </c>
    </row>
    <row r="13" spans="1:6">
      <c r="A13" s="4" t="s">
        <v>308</v>
      </c>
      <c r="B13" s="5"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9</v>
      </c>
      <c r="B1" s="2" t="s">
        <v>2</v>
      </c>
      <c r="C1" s="2" t="s">
        <v>310</v>
      </c>
    </row>
    <row r="2" spans="1:3">
      <c r="A2" s="4" t="s">
        <v>311</v>
      </c>
    </row>
    <row r="3" spans="1:3">
      <c r="A3" s="3" t="s">
        <v>312</v>
      </c>
    </row>
    <row r="4" spans="1:3">
      <c r="A4" s="4" t="s">
        <v>313</v>
      </c>
      <c r="B4" s="6" t="n">
        <v>0</v>
      </c>
    </row>
    <row r="5" spans="1:3">
      <c r="A5" s="4" t="s">
        <v>314</v>
      </c>
    </row>
    <row r="6" spans="1:3">
      <c r="A6" s="3" t="s">
        <v>312</v>
      </c>
    </row>
    <row r="7" spans="1:3">
      <c r="A7" s="4" t="s">
        <v>315</v>
      </c>
      <c r="C7" s="6" t="n">
        <v>4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39</v>
      </c>
    </row>
    <row r="2" spans="1:3">
      <c r="A2" s="3" t="s">
        <v>78</v>
      </c>
    </row>
    <row r="3" spans="1:3">
      <c r="A3" s="4" t="s">
        <v>79</v>
      </c>
      <c r="B3" s="7" t="n">
        <v>0.0001</v>
      </c>
      <c r="C3" s="7" t="n">
        <v>0.0001</v>
      </c>
    </row>
    <row r="4" spans="1:3">
      <c r="A4" s="4" t="s">
        <v>80</v>
      </c>
      <c r="B4" s="5" t="n">
        <v>200000000</v>
      </c>
      <c r="C4" s="5" t="n">
        <v>200000000</v>
      </c>
    </row>
    <row r="5" spans="1:3">
      <c r="A5" s="4" t="s">
        <v>81</v>
      </c>
      <c r="B5" s="5" t="n">
        <v>72028562</v>
      </c>
      <c r="C5" s="5" t="n">
        <v>26744300</v>
      </c>
    </row>
    <row r="6" spans="1:3">
      <c r="A6" s="4" t="s">
        <v>82</v>
      </c>
      <c r="B6" s="5" t="n">
        <v>72019062</v>
      </c>
      <c r="C6" s="5" t="n">
        <v>26734800</v>
      </c>
    </row>
    <row r="7" spans="1:3">
      <c r="A7" s="4" t="s">
        <v>83</v>
      </c>
      <c r="B7" s="5" t="n">
        <v>9500</v>
      </c>
      <c r="C7" s="5" t="n">
        <v>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1"/>
    <col customWidth="1" max="19" min="19" width="21"/>
  </cols>
  <sheetData>
    <row r="1" spans="1:19">
      <c r="A1" s="1" t="s">
        <v>316</v>
      </c>
      <c r="B1" s="2" t="s">
        <v>317</v>
      </c>
      <c r="C1" s="2" t="s">
        <v>318</v>
      </c>
      <c r="D1" s="2" t="s">
        <v>319</v>
      </c>
      <c r="E1" s="2" t="s">
        <v>320</v>
      </c>
      <c r="F1" s="2" t="s">
        <v>321</v>
      </c>
      <c r="G1" s="2" t="s">
        <v>322</v>
      </c>
      <c r="H1" s="2" t="s">
        <v>323</v>
      </c>
      <c r="I1" s="2" t="s">
        <v>324</v>
      </c>
      <c r="J1" s="2" t="s">
        <v>325</v>
      </c>
      <c r="K1" s="2" t="s">
        <v>326</v>
      </c>
      <c r="L1" s="2" t="s">
        <v>327</v>
      </c>
      <c r="M1" s="2" t="s">
        <v>2</v>
      </c>
      <c r="N1" s="2" t="s">
        <v>328</v>
      </c>
      <c r="O1" s="2" t="s">
        <v>251</v>
      </c>
      <c r="P1" s="2" t="s">
        <v>329</v>
      </c>
      <c r="Q1" s="2" t="s">
        <v>330</v>
      </c>
      <c r="R1" s="2" t="s">
        <v>331</v>
      </c>
      <c r="S1" s="2" t="s">
        <v>327</v>
      </c>
    </row>
    <row r="2" spans="1:19">
      <c r="A2" s="3" t="s">
        <v>297</v>
      </c>
    </row>
    <row r="3" spans="1:19">
      <c r="A3" s="4" t="s">
        <v>332</v>
      </c>
      <c r="R3" s="9" t="n">
        <v>1250000000</v>
      </c>
    </row>
    <row r="4" spans="1:19">
      <c r="A4" s="4" t="s">
        <v>333</v>
      </c>
      <c r="P4" s="9" t="n">
        <v>500000000</v>
      </c>
      <c r="Q4" s="9" t="n">
        <v>500000000</v>
      </c>
      <c r="R4" s="5" t="n">
        <v>250000000</v>
      </c>
    </row>
    <row r="5" spans="1:19">
      <c r="A5" s="4" t="s">
        <v>334</v>
      </c>
      <c r="B5" s="9" t="n">
        <v>500000000</v>
      </c>
      <c r="C5" s="6" t="n">
        <v>4554000</v>
      </c>
      <c r="D5" s="9" t="n">
        <v>500000000</v>
      </c>
      <c r="E5" s="6" t="n">
        <v>4460000</v>
      </c>
      <c r="F5" s="9" t="n">
        <v>250000000</v>
      </c>
      <c r="G5" s="6" t="n">
        <v>2224000</v>
      </c>
      <c r="I5" s="9" t="n">
        <v>1250000000</v>
      </c>
      <c r="J5" s="6" t="n">
        <v>10813000</v>
      </c>
      <c r="K5" s="9" t="n">
        <v>1250000000</v>
      </c>
      <c r="L5" s="6" t="n">
        <v>10813000</v>
      </c>
    </row>
    <row r="6" spans="1:19">
      <c r="A6" s="4" t="s">
        <v>335</v>
      </c>
      <c r="K6" s="5" t="n">
        <v>2750000000</v>
      </c>
      <c r="R6" s="5" t="n">
        <v>1750000000</v>
      </c>
    </row>
    <row r="7" spans="1:19">
      <c r="A7" s="4" t="s">
        <v>336</v>
      </c>
      <c r="K7" s="5" t="n">
        <v>250000000</v>
      </c>
      <c r="N7" s="9" t="n">
        <v>250000000</v>
      </c>
      <c r="O7" s="6" t="n">
        <v>2162000</v>
      </c>
      <c r="S7" s="6" t="n">
        <v>2162000</v>
      </c>
    </row>
    <row r="8" spans="1:19">
      <c r="A8" s="4" t="s">
        <v>337</v>
      </c>
      <c r="R8" s="5" t="n">
        <v>1000000000</v>
      </c>
    </row>
    <row r="9" spans="1:19">
      <c r="A9" s="4" t="s">
        <v>338</v>
      </c>
      <c r="K9" s="9" t="n">
        <v>900000000</v>
      </c>
      <c r="R9" s="9" t="n">
        <v>3900000000</v>
      </c>
    </row>
    <row r="10" spans="1:19">
      <c r="A10" s="4" t="s">
        <v>339</v>
      </c>
      <c r="M10" s="4" t="s">
        <v>340</v>
      </c>
    </row>
    <row r="11" spans="1:19">
      <c r="A11" s="4" t="s">
        <v>341</v>
      </c>
      <c r="L11" s="6" t="n">
        <v>1000000</v>
      </c>
    </row>
    <row r="12" spans="1:19">
      <c r="A12" s="4" t="s">
        <v>301</v>
      </c>
      <c r="K12" s="4" t="s">
        <v>342</v>
      </c>
      <c r="L12" s="4" t="s">
        <v>342</v>
      </c>
    </row>
    <row r="13" spans="1:19">
      <c r="A13" s="4" t="s">
        <v>343</v>
      </c>
      <c r="K13" s="4" t="s">
        <v>344</v>
      </c>
      <c r="L13" s="4" t="s">
        <v>344</v>
      </c>
    </row>
    <row r="14" spans="1:19">
      <c r="A14" s="4" t="s">
        <v>345</v>
      </c>
      <c r="H1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346</v>
      </c>
      <c r="B1" s="2" t="s">
        <v>317</v>
      </c>
      <c r="C1" s="2" t="s">
        <v>318</v>
      </c>
      <c r="D1" s="2" t="s">
        <v>319</v>
      </c>
      <c r="E1" s="2" t="s">
        <v>320</v>
      </c>
      <c r="F1" s="2" t="s">
        <v>321</v>
      </c>
      <c r="G1" s="2" t="s">
        <v>322</v>
      </c>
      <c r="H1" s="2" t="s">
        <v>324</v>
      </c>
      <c r="I1" s="2" t="s">
        <v>325</v>
      </c>
      <c r="J1" s="2" t="s">
        <v>326</v>
      </c>
      <c r="K1" s="2" t="s">
        <v>327</v>
      </c>
      <c r="L1" s="2" t="s">
        <v>248</v>
      </c>
      <c r="M1" s="2" t="s">
        <v>250</v>
      </c>
      <c r="N1" s="2" t="s">
        <v>347</v>
      </c>
      <c r="O1" s="2" t="s">
        <v>328</v>
      </c>
      <c r="P1" s="2" t="s">
        <v>251</v>
      </c>
      <c r="Q1" s="2" t="s">
        <v>348</v>
      </c>
      <c r="R1" s="2" t="s">
        <v>329</v>
      </c>
      <c r="S1" s="2" t="s">
        <v>349</v>
      </c>
      <c r="T1" s="2" t="s">
        <v>330</v>
      </c>
      <c r="U1" s="2" t="s">
        <v>331</v>
      </c>
      <c r="V1" s="2" t="s">
        <v>327</v>
      </c>
    </row>
    <row r="2" spans="1:22">
      <c r="A2" s="3" t="s">
        <v>350</v>
      </c>
    </row>
    <row r="3" spans="1:22">
      <c r="A3" s="4" t="s">
        <v>351</v>
      </c>
      <c r="L3" s="6" t="n">
        <v>10361000</v>
      </c>
    </row>
    <row r="4" spans="1:22">
      <c r="A4" s="4" t="s">
        <v>86</v>
      </c>
      <c r="L4" s="5" t="n">
        <v>1213000</v>
      </c>
      <c r="M4" s="6" t="n">
        <v>1100000</v>
      </c>
    </row>
    <row r="5" spans="1:22">
      <c r="A5" s="4" t="s">
        <v>100</v>
      </c>
    </row>
    <row r="6" spans="1:22">
      <c r="A6" s="3" t="s">
        <v>350</v>
      </c>
    </row>
    <row r="7" spans="1:22">
      <c r="A7" s="4" t="s">
        <v>352</v>
      </c>
      <c r="L7" s="5" t="n">
        <v>1024000</v>
      </c>
      <c r="M7" s="5" t="n">
        <v>1100000</v>
      </c>
    </row>
    <row r="8" spans="1:22">
      <c r="A8" s="4" t="s">
        <v>101</v>
      </c>
    </row>
    <row r="9" spans="1:22">
      <c r="A9" s="3" t="s">
        <v>350</v>
      </c>
    </row>
    <row r="10" spans="1:22">
      <c r="A10" s="4" t="s">
        <v>86</v>
      </c>
      <c r="L10" s="5" t="n">
        <v>189000</v>
      </c>
      <c r="M10" s="5" t="n">
        <v>0</v>
      </c>
    </row>
    <row r="11" spans="1:22">
      <c r="A11" s="4" t="s">
        <v>353</v>
      </c>
    </row>
    <row r="12" spans="1:22">
      <c r="A12" s="3" t="s">
        <v>350</v>
      </c>
    </row>
    <row r="13" spans="1:22">
      <c r="A13" s="4" t="s">
        <v>354</v>
      </c>
      <c r="K13" s="6" t="n">
        <v>1000000</v>
      </c>
    </row>
    <row r="14" spans="1:22">
      <c r="A14" s="4" t="s">
        <v>334</v>
      </c>
      <c r="B14" s="9" t="n">
        <v>500000000</v>
      </c>
      <c r="C14" s="6" t="n">
        <v>4554000</v>
      </c>
      <c r="D14" s="9" t="n">
        <v>500000000</v>
      </c>
      <c r="E14" s="6" t="n">
        <v>4460000</v>
      </c>
      <c r="F14" s="9" t="n">
        <v>250000000</v>
      </c>
      <c r="G14" s="6" t="n">
        <v>2224000</v>
      </c>
      <c r="H14" s="9" t="n">
        <v>1250000000</v>
      </c>
      <c r="I14" s="6" t="n">
        <v>10813000</v>
      </c>
      <c r="J14" s="9" t="n">
        <v>1250000000</v>
      </c>
      <c r="K14" s="6" t="n">
        <v>10813000</v>
      </c>
    </row>
    <row r="15" spans="1:22">
      <c r="A15" s="4" t="s">
        <v>355</v>
      </c>
      <c r="J15" s="5" t="n">
        <v>250000000</v>
      </c>
      <c r="O15" s="9" t="n">
        <v>250000000</v>
      </c>
      <c r="P15" s="6" t="n">
        <v>2162000</v>
      </c>
      <c r="V15" s="6" t="n">
        <v>2162000</v>
      </c>
    </row>
    <row r="16" spans="1:22">
      <c r="A16" s="4" t="s">
        <v>356</v>
      </c>
      <c r="U16" s="9" t="n">
        <v>1250000000</v>
      </c>
    </row>
    <row r="17" spans="1:22">
      <c r="A17" s="4" t="s">
        <v>357</v>
      </c>
      <c r="R17" s="9" t="n">
        <v>500000000</v>
      </c>
      <c r="T17" s="9" t="n">
        <v>500000000</v>
      </c>
      <c r="U17" s="5" t="n">
        <v>250000000</v>
      </c>
    </row>
    <row r="18" spans="1:22">
      <c r="A18" s="4" t="s">
        <v>358</v>
      </c>
      <c r="U18" s="5" t="n">
        <v>1000000000</v>
      </c>
    </row>
    <row r="19" spans="1:22">
      <c r="A19" s="4" t="s">
        <v>359</v>
      </c>
      <c r="J19" s="9" t="n">
        <v>900000000</v>
      </c>
      <c r="U19" s="9" t="n">
        <v>3900000000</v>
      </c>
    </row>
    <row r="20" spans="1:22">
      <c r="A20" s="4" t="s">
        <v>360</v>
      </c>
    </row>
    <row r="21" spans="1:22">
      <c r="A21" s="3" t="s">
        <v>350</v>
      </c>
    </row>
    <row r="22" spans="1:22">
      <c r="A22" s="4" t="s">
        <v>352</v>
      </c>
      <c r="L22" s="5" t="n">
        <v>1024000</v>
      </c>
      <c r="M22" s="6" t="n">
        <v>1100000</v>
      </c>
    </row>
    <row r="23" spans="1:22">
      <c r="A23" s="4" t="s">
        <v>361</v>
      </c>
    </row>
    <row r="24" spans="1:22">
      <c r="A24" s="3" t="s">
        <v>350</v>
      </c>
    </row>
    <row r="25" spans="1:22">
      <c r="A25" s="4" t="s">
        <v>362</v>
      </c>
      <c r="N25" s="6" t="n">
        <v>997000</v>
      </c>
      <c r="Q25" s="6" t="n">
        <v>1113000</v>
      </c>
      <c r="S25" s="6" t="n">
        <v>223000</v>
      </c>
    </row>
    <row r="26" spans="1:22">
      <c r="A26" s="4" t="s">
        <v>363</v>
      </c>
    </row>
    <row r="27" spans="1:22">
      <c r="A27" s="3" t="s">
        <v>350</v>
      </c>
    </row>
    <row r="28" spans="1:22">
      <c r="A28" s="4" t="s">
        <v>86</v>
      </c>
      <c r="L28" s="5" t="n">
        <v>24000</v>
      </c>
    </row>
    <row r="29" spans="1:22">
      <c r="A29" s="4" t="s">
        <v>364</v>
      </c>
    </row>
    <row r="30" spans="1:22">
      <c r="A30" s="3" t="s">
        <v>350</v>
      </c>
    </row>
    <row r="31" spans="1:22">
      <c r="A31" s="4" t="s">
        <v>86</v>
      </c>
      <c r="L31" s="5" t="n">
        <v>0</v>
      </c>
    </row>
    <row r="32" spans="1:22">
      <c r="A32" s="4" t="s">
        <v>365</v>
      </c>
    </row>
    <row r="33" spans="1:22">
      <c r="A33" s="3" t="s">
        <v>350</v>
      </c>
    </row>
    <row r="34" spans="1:22">
      <c r="A34" s="4" t="s">
        <v>86</v>
      </c>
      <c r="L34" s="6" t="n">
        <v>16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9</v>
      </c>
    </row>
    <row r="2" spans="1:3">
      <c r="A2" s="3" t="s">
        <v>180</v>
      </c>
    </row>
    <row r="3" spans="1:3">
      <c r="A3" s="4" t="s">
        <v>367</v>
      </c>
      <c r="B3" s="6" t="n">
        <v>8895</v>
      </c>
      <c r="C3" s="6" t="n">
        <v>8974</v>
      </c>
    </row>
    <row r="4" spans="1:3">
      <c r="A4" s="4" t="s">
        <v>368</v>
      </c>
      <c r="B4" s="5" t="n">
        <v>19256</v>
      </c>
      <c r="C4" s="5" t="n">
        <v>20478</v>
      </c>
    </row>
    <row r="5" spans="1:3">
      <c r="A5" s="4" t="s">
        <v>369</v>
      </c>
      <c r="B5" s="5" t="n">
        <v>10361</v>
      </c>
      <c r="C5" s="5" t="n">
        <v>11504</v>
      </c>
    </row>
    <row r="6" spans="1:3">
      <c r="A6" s="4" t="s">
        <v>58</v>
      </c>
      <c r="B6" s="5" t="n">
        <v>4401</v>
      </c>
      <c r="C6" s="5" t="n">
        <v>4428</v>
      </c>
    </row>
    <row r="7" spans="1:3">
      <c r="A7" s="4" t="s">
        <v>62</v>
      </c>
      <c r="B7" s="6" t="n">
        <v>5960</v>
      </c>
      <c r="C7" s="6" t="n">
        <v>70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0</v>
      </c>
      <c r="B1" s="2" t="s">
        <v>2</v>
      </c>
      <c r="C1" s="2" t="s">
        <v>371</v>
      </c>
    </row>
    <row r="2" spans="1:3">
      <c r="A2" s="4" t="s">
        <v>372</v>
      </c>
    </row>
    <row r="3" spans="1:3">
      <c r="A3" s="3" t="s">
        <v>373</v>
      </c>
    </row>
    <row r="4" spans="1:3">
      <c r="A4" s="4" t="s">
        <v>374</v>
      </c>
      <c r="B4" s="4" t="s">
        <v>375</v>
      </c>
    </row>
    <row r="5" spans="1:3">
      <c r="A5" s="4" t="s">
        <v>376</v>
      </c>
      <c r="B5" s="4" t="s">
        <v>377</v>
      </c>
    </row>
    <row r="6" spans="1:3">
      <c r="A6" s="4" t="s">
        <v>378</v>
      </c>
    </row>
    <row r="7" spans="1:3">
      <c r="A7" s="3" t="s">
        <v>373</v>
      </c>
    </row>
    <row r="8" spans="1:3">
      <c r="A8" s="4" t="s">
        <v>376</v>
      </c>
      <c r="B8" s="4" t="s">
        <v>379</v>
      </c>
      <c r="C8" s="4" t="s">
        <v>3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381</v>
      </c>
      <c r="B1" s="2" t="s">
        <v>1</v>
      </c>
    </row>
    <row r="2" spans="1:6">
      <c r="B2" s="2" t="s">
        <v>2</v>
      </c>
      <c r="C2" s="2" t="s">
        <v>382</v>
      </c>
      <c r="D2" s="2" t="s">
        <v>39</v>
      </c>
      <c r="E2" s="2" t="s">
        <v>383</v>
      </c>
      <c r="F2" s="2" t="s">
        <v>384</v>
      </c>
    </row>
    <row r="3" spans="1:6">
      <c r="A3" s="4" t="s">
        <v>385</v>
      </c>
    </row>
    <row r="4" spans="1:6">
      <c r="A4" s="3" t="s">
        <v>297</v>
      </c>
    </row>
    <row r="5" spans="1:6">
      <c r="A5" s="4" t="s">
        <v>386</v>
      </c>
      <c r="E5" s="6" t="n">
        <v>12000000</v>
      </c>
    </row>
    <row r="6" spans="1:6">
      <c r="A6" s="4" t="s">
        <v>315</v>
      </c>
      <c r="E6" s="6" t="n">
        <v>20000000</v>
      </c>
    </row>
    <row r="7" spans="1:6">
      <c r="A7" s="4" t="s">
        <v>387</v>
      </c>
    </row>
    <row r="8" spans="1:6">
      <c r="A8" s="3" t="s">
        <v>297</v>
      </c>
    </row>
    <row r="9" spans="1:6">
      <c r="A9" s="4" t="s">
        <v>388</v>
      </c>
      <c r="E9" s="4" t="s">
        <v>389</v>
      </c>
    </row>
    <row r="10" spans="1:6">
      <c r="A10" s="4" t="s">
        <v>390</v>
      </c>
    </row>
    <row r="11" spans="1:6">
      <c r="A11" s="3" t="s">
        <v>297</v>
      </c>
    </row>
    <row r="12" spans="1:6">
      <c r="A12" s="4" t="s">
        <v>388</v>
      </c>
      <c r="E12" s="4" t="s">
        <v>391</v>
      </c>
    </row>
    <row r="13" spans="1:6">
      <c r="A13" s="4" t="s">
        <v>392</v>
      </c>
    </row>
    <row r="14" spans="1:6">
      <c r="A14" s="3" t="s">
        <v>297</v>
      </c>
    </row>
    <row r="15" spans="1:6">
      <c r="A15" s="4" t="s">
        <v>393</v>
      </c>
      <c r="B15" s="6" t="n">
        <v>0</v>
      </c>
      <c r="D15" s="6" t="n">
        <v>0</v>
      </c>
    </row>
    <row r="16" spans="1:6">
      <c r="A16" s="4" t="s">
        <v>394</v>
      </c>
    </row>
    <row r="17" spans="1:6">
      <c r="A17" s="3" t="s">
        <v>297</v>
      </c>
    </row>
    <row r="18" spans="1:6">
      <c r="A18" s="4" t="s">
        <v>395</v>
      </c>
      <c r="B18" s="6" t="n">
        <v>-1513000</v>
      </c>
    </row>
    <row r="19" spans="1:6">
      <c r="A19" s="4" t="s">
        <v>396</v>
      </c>
    </row>
    <row r="20" spans="1:6">
      <c r="A20" s="3" t="s">
        <v>297</v>
      </c>
    </row>
    <row r="21" spans="1:6">
      <c r="A21" s="4" t="s">
        <v>386</v>
      </c>
      <c r="E21" s="6" t="n">
        <v>12000000</v>
      </c>
    </row>
    <row r="22" spans="1:6">
      <c r="A22" s="4" t="s">
        <v>397</v>
      </c>
    </row>
    <row r="23" spans="1:6">
      <c r="A23" s="3" t="s">
        <v>297</v>
      </c>
    </row>
    <row r="24" spans="1:6">
      <c r="A24" s="4" t="s">
        <v>386</v>
      </c>
      <c r="F24" s="6" t="n">
        <v>25000000</v>
      </c>
    </row>
    <row r="25" spans="1:6">
      <c r="A25" s="4" t="s">
        <v>398</v>
      </c>
      <c r="F25" s="6" t="n">
        <v>10000000</v>
      </c>
    </row>
    <row r="26" spans="1:6">
      <c r="A26" s="4" t="s">
        <v>399</v>
      </c>
      <c r="C26" s="6" t="n">
        <v>10000</v>
      </c>
    </row>
    <row r="27" spans="1:6">
      <c r="A27" s="4" t="s">
        <v>400</v>
      </c>
      <c r="F27" s="4" t="s">
        <v>401</v>
      </c>
    </row>
    <row r="28" spans="1:6">
      <c r="A28" s="4" t="s">
        <v>402</v>
      </c>
    </row>
    <row r="29" spans="1:6">
      <c r="A29" s="3" t="s">
        <v>297</v>
      </c>
    </row>
    <row r="30" spans="1:6">
      <c r="A30" s="4" t="s">
        <v>403</v>
      </c>
      <c r="B30" s="4" t="s">
        <v>404</v>
      </c>
    </row>
    <row r="31" spans="1:6">
      <c r="A31" s="4" t="s">
        <v>405</v>
      </c>
    </row>
    <row r="32" spans="1:6">
      <c r="A32" s="3" t="s">
        <v>297</v>
      </c>
    </row>
    <row r="33" spans="1:6">
      <c r="A33" s="4" t="s">
        <v>406</v>
      </c>
      <c r="F33" s="4" t="s">
        <v>391</v>
      </c>
    </row>
    <row r="34" spans="1:6">
      <c r="A34" s="4" t="s">
        <v>407</v>
      </c>
    </row>
    <row r="35" spans="1:6">
      <c r="A35" s="3" t="s">
        <v>297</v>
      </c>
    </row>
    <row r="36" spans="1:6">
      <c r="A36" s="4" t="s">
        <v>406</v>
      </c>
      <c r="F36" s="4" t="s">
        <v>408</v>
      </c>
    </row>
    <row r="37" spans="1:6">
      <c r="A37" s="4" t="s">
        <v>409</v>
      </c>
    </row>
    <row r="38" spans="1:6">
      <c r="A38" s="3" t="s">
        <v>297</v>
      </c>
    </row>
    <row r="39" spans="1:6">
      <c r="A39" s="4" t="s">
        <v>386</v>
      </c>
      <c r="F39" s="6" t="n">
        <v>2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9</v>
      </c>
    </row>
    <row r="2" spans="1:3">
      <c r="A2" s="3" t="s">
        <v>411</v>
      </c>
    </row>
    <row r="3" spans="1:3">
      <c r="A3" s="4" t="s">
        <v>412</v>
      </c>
      <c r="B3" s="6" t="n">
        <v>16349</v>
      </c>
      <c r="C3" s="6" t="n">
        <v>16185</v>
      </c>
    </row>
    <row r="4" spans="1:3">
      <c r="A4" s="4" t="s">
        <v>413</v>
      </c>
      <c r="B4" s="5" t="n">
        <v>-6118</v>
      </c>
      <c r="C4" s="5" t="n">
        <v>-5679</v>
      </c>
    </row>
    <row r="5" spans="1:3">
      <c r="A5" s="4" t="s">
        <v>414</v>
      </c>
      <c r="B5" s="5" t="n">
        <v>10231</v>
      </c>
      <c r="C5" s="5" t="n">
        <v>10506</v>
      </c>
    </row>
    <row r="6" spans="1:3">
      <c r="A6" s="4" t="s">
        <v>415</v>
      </c>
    </row>
    <row r="7" spans="1:3">
      <c r="A7" s="3" t="s">
        <v>411</v>
      </c>
    </row>
    <row r="8" spans="1:3">
      <c r="A8" s="4" t="s">
        <v>412</v>
      </c>
      <c r="B8" s="5" t="n">
        <v>575</v>
      </c>
      <c r="C8" s="5" t="n">
        <v>575</v>
      </c>
    </row>
    <row r="9" spans="1:3">
      <c r="A9" s="4" t="s">
        <v>416</v>
      </c>
    </row>
    <row r="10" spans="1:3">
      <c r="A10" s="3" t="s">
        <v>411</v>
      </c>
    </row>
    <row r="11" spans="1:3">
      <c r="A11" s="4" t="s">
        <v>412</v>
      </c>
      <c r="B11" s="5" t="n">
        <v>305</v>
      </c>
      <c r="C11" s="5" t="n">
        <v>305</v>
      </c>
    </row>
    <row r="12" spans="1:3">
      <c r="A12" s="4" t="s">
        <v>417</v>
      </c>
    </row>
    <row r="13" spans="1:3">
      <c r="A13" s="3" t="s">
        <v>411</v>
      </c>
    </row>
    <row r="14" spans="1:3">
      <c r="A14" s="4" t="s">
        <v>412</v>
      </c>
      <c r="B14" s="5" t="n">
        <v>8077</v>
      </c>
      <c r="C14" s="5" t="n">
        <v>7898</v>
      </c>
    </row>
    <row r="15" spans="1:3">
      <c r="A15" s="4" t="s">
        <v>418</v>
      </c>
    </row>
    <row r="16" spans="1:3">
      <c r="A16" s="3" t="s">
        <v>411</v>
      </c>
    </row>
    <row r="17" spans="1:3">
      <c r="A17" s="4" t="s">
        <v>412</v>
      </c>
      <c r="B17" s="5" t="n">
        <v>339</v>
      </c>
      <c r="C17" s="5" t="n">
        <v>339</v>
      </c>
    </row>
    <row r="18" spans="1:3">
      <c r="A18" s="4" t="s">
        <v>419</v>
      </c>
    </row>
    <row r="19" spans="1:3">
      <c r="A19" s="3" t="s">
        <v>411</v>
      </c>
    </row>
    <row r="20" spans="1:3">
      <c r="A20" s="4" t="s">
        <v>412</v>
      </c>
      <c r="B20" s="6" t="n">
        <v>7053</v>
      </c>
      <c r="C20" s="6" t="n">
        <v>70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5</v>
      </c>
    </row>
    <row r="3" spans="1:3">
      <c r="A3" s="3" t="s">
        <v>184</v>
      </c>
    </row>
    <row r="4" spans="1:3">
      <c r="A4" s="4" t="s">
        <v>421</v>
      </c>
      <c r="B4" s="6" t="n">
        <v>495</v>
      </c>
      <c r="C4" s="6" t="n">
        <v>5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17"/>
  </cols>
  <sheetData>
    <row r="1" spans="1:5">
      <c r="A1" s="1" t="s">
        <v>422</v>
      </c>
      <c r="B1" s="2" t="s">
        <v>1</v>
      </c>
      <c r="D1" s="2" t="s">
        <v>423</v>
      </c>
    </row>
    <row r="2" spans="1:5">
      <c r="B2" s="2" t="s">
        <v>248</v>
      </c>
      <c r="C2" s="2" t="s">
        <v>250</v>
      </c>
      <c r="D2" s="2" t="s">
        <v>424</v>
      </c>
      <c r="E2" s="2" t="s">
        <v>425</v>
      </c>
    </row>
    <row r="3" spans="1:5">
      <c r="A3" s="3" t="s">
        <v>426</v>
      </c>
    </row>
    <row r="4" spans="1:5">
      <c r="A4" s="4" t="s">
        <v>427</v>
      </c>
      <c r="B4" s="4" t="s">
        <v>428</v>
      </c>
    </row>
    <row r="5" spans="1:5">
      <c r="A5" s="4" t="s">
        <v>429</v>
      </c>
      <c r="B5" s="4" t="s">
        <v>430</v>
      </c>
    </row>
    <row r="6" spans="1:5">
      <c r="A6" s="4" t="s">
        <v>431</v>
      </c>
      <c r="E6" s="5" t="n">
        <v>51000</v>
      </c>
    </row>
    <row r="7" spans="1:5">
      <c r="A7" s="4" t="s">
        <v>432</v>
      </c>
      <c r="E7" s="4" t="s">
        <v>380</v>
      </c>
    </row>
    <row r="8" spans="1:5">
      <c r="A8" s="4" t="s">
        <v>433</v>
      </c>
      <c r="B8" s="6" t="n">
        <v>95</v>
      </c>
    </row>
    <row r="9" spans="1:5">
      <c r="A9" s="4" t="s">
        <v>434</v>
      </c>
      <c r="B9" s="4" t="s">
        <v>263</v>
      </c>
    </row>
    <row r="10" spans="1:5">
      <c r="A10" s="4" t="s">
        <v>435</v>
      </c>
      <c r="B10" s="6" t="n">
        <v>224</v>
      </c>
      <c r="C10" s="6" t="n">
        <v>157</v>
      </c>
    </row>
    <row r="11" spans="1:5">
      <c r="A11" s="4" t="s">
        <v>436</v>
      </c>
    </row>
    <row r="12" spans="1:5">
      <c r="A12" s="3" t="s">
        <v>426</v>
      </c>
    </row>
    <row r="13" spans="1:5">
      <c r="A13" s="4" t="s">
        <v>437</v>
      </c>
      <c r="B13" s="5" t="n">
        <v>50</v>
      </c>
    </row>
    <row r="14" spans="1:5">
      <c r="A14" s="4" t="s">
        <v>438</v>
      </c>
      <c r="B14" s="5" t="n">
        <v>59</v>
      </c>
    </row>
    <row r="15" spans="1:5">
      <c r="A15" s="4" t="s">
        <v>439</v>
      </c>
    </row>
    <row r="16" spans="1:5">
      <c r="A16" s="3" t="s">
        <v>426</v>
      </c>
    </row>
    <row r="17" spans="1:5">
      <c r="A17" s="4" t="s">
        <v>440</v>
      </c>
      <c r="D17" s="5" t="n">
        <v>2</v>
      </c>
    </row>
    <row r="18" spans="1:5">
      <c r="A18" s="4" t="s">
        <v>441</v>
      </c>
      <c r="B18" s="6" t="n">
        <v>0</v>
      </c>
      <c r="C18" s="6" t="n">
        <v>878</v>
      </c>
    </row>
    <row r="19" spans="1:5">
      <c r="A19" s="4" t="s">
        <v>437</v>
      </c>
      <c r="D19" s="6" t="n">
        <v>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9</v>
      </c>
    </row>
    <row r="2" spans="1:3">
      <c r="A2" s="3" t="s">
        <v>443</v>
      </c>
    </row>
    <row r="3" spans="1:3">
      <c r="A3" s="4" t="s">
        <v>444</v>
      </c>
      <c r="B3" s="5" t="n">
        <v>29237191</v>
      </c>
      <c r="C3" s="5" t="n">
        <v>13177766</v>
      </c>
    </row>
    <row r="4" spans="1:3">
      <c r="A4" s="4" t="s">
        <v>445</v>
      </c>
    </row>
    <row r="5" spans="1:3">
      <c r="A5" s="3" t="s">
        <v>443</v>
      </c>
    </row>
    <row r="6" spans="1:3">
      <c r="A6" s="4" t="s">
        <v>444</v>
      </c>
      <c r="B6" s="5" t="n">
        <v>441663</v>
      </c>
      <c r="C6" s="5" t="n">
        <v>388463</v>
      </c>
    </row>
    <row r="7" spans="1:3">
      <c r="A7" s="4" t="s">
        <v>446</v>
      </c>
    </row>
    <row r="8" spans="1:3">
      <c r="A8" s="3" t="s">
        <v>443</v>
      </c>
    </row>
    <row r="9" spans="1:3">
      <c r="A9" s="4" t="s">
        <v>444</v>
      </c>
      <c r="B9" s="5" t="n">
        <v>2106770</v>
      </c>
      <c r="C9" s="5" t="n">
        <v>1789303</v>
      </c>
    </row>
    <row r="10" spans="1:3">
      <c r="A10" s="4" t="s">
        <v>447</v>
      </c>
    </row>
    <row r="11" spans="1:3">
      <c r="A11" s="3" t="s">
        <v>443</v>
      </c>
    </row>
    <row r="12" spans="1:3">
      <c r="A12" s="4" t="s">
        <v>444</v>
      </c>
      <c r="B12" s="5" t="n">
        <v>600000</v>
      </c>
      <c r="C12" s="5" t="n">
        <v>1000000</v>
      </c>
    </row>
    <row r="13" spans="1:3">
      <c r="A13" s="4" t="s">
        <v>290</v>
      </c>
    </row>
    <row r="14" spans="1:3">
      <c r="A14" s="3" t="s">
        <v>443</v>
      </c>
    </row>
    <row r="15" spans="1:3">
      <c r="A15" s="4" t="s">
        <v>444</v>
      </c>
      <c r="B15" s="5" t="n">
        <v>10000000</v>
      </c>
      <c r="C15" s="5" t="n">
        <v>10000000</v>
      </c>
    </row>
    <row r="16" spans="1:3">
      <c r="A16" s="4" t="s">
        <v>291</v>
      </c>
    </row>
    <row r="17" spans="1:3">
      <c r="A17" s="3" t="s">
        <v>443</v>
      </c>
    </row>
    <row r="18" spans="1:3">
      <c r="A18" s="4" t="s">
        <v>444</v>
      </c>
      <c r="B18" s="5" t="n">
        <v>12078292</v>
      </c>
      <c r="C18" s="5" t="n">
        <v>0</v>
      </c>
    </row>
    <row r="19" spans="1:3">
      <c r="A19" s="4" t="s">
        <v>292</v>
      </c>
    </row>
    <row r="20" spans="1:3">
      <c r="A20" s="3" t="s">
        <v>443</v>
      </c>
    </row>
    <row r="21" spans="1:3">
      <c r="A21" s="4" t="s">
        <v>444</v>
      </c>
      <c r="B21" s="5" t="n">
        <v>558140</v>
      </c>
      <c r="C21" s="5" t="n">
        <v>0</v>
      </c>
    </row>
    <row r="22" spans="1:3">
      <c r="A22" s="4" t="s">
        <v>448</v>
      </c>
    </row>
    <row r="23" spans="1:3">
      <c r="A23" s="3" t="s">
        <v>443</v>
      </c>
    </row>
    <row r="24" spans="1:3">
      <c r="A24" s="4" t="s">
        <v>444</v>
      </c>
      <c r="B24" s="5" t="n">
        <v>3452326</v>
      </c>
      <c r="C24"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9</v>
      </c>
      <c r="B1" s="2" t="s">
        <v>450</v>
      </c>
      <c r="C1" s="2" t="s">
        <v>451</v>
      </c>
      <c r="D1" s="2" t="s">
        <v>452</v>
      </c>
      <c r="E1" s="2" t="s">
        <v>453</v>
      </c>
      <c r="F1" s="2" t="s">
        <v>2</v>
      </c>
      <c r="G1" s="2" t="s">
        <v>454</v>
      </c>
      <c r="H1" s="2" t="s">
        <v>2</v>
      </c>
      <c r="I1" s="2" t="s">
        <v>85</v>
      </c>
      <c r="J1" s="2" t="s">
        <v>2</v>
      </c>
      <c r="K1" s="2" t="s">
        <v>455</v>
      </c>
      <c r="L1" s="2" t="s">
        <v>39</v>
      </c>
      <c r="M1" s="2" t="s">
        <v>456</v>
      </c>
      <c r="N1" s="2" t="s">
        <v>457</v>
      </c>
      <c r="O1" s="2" t="s">
        <v>458</v>
      </c>
    </row>
    <row r="2" spans="1:15">
      <c r="A2" s="3" t="s">
        <v>443</v>
      </c>
    </row>
    <row r="3" spans="1:15">
      <c r="A3" s="4" t="s">
        <v>459</v>
      </c>
      <c r="F3" s="5" t="n">
        <v>210000000</v>
      </c>
      <c r="H3" s="5" t="n">
        <v>210000000</v>
      </c>
      <c r="J3" s="5" t="n">
        <v>210000000</v>
      </c>
    </row>
    <row r="4" spans="1:15">
      <c r="A4" s="4" t="s">
        <v>80</v>
      </c>
      <c r="F4" s="5" t="n">
        <v>200000000</v>
      </c>
      <c r="H4" s="5" t="n">
        <v>200000000</v>
      </c>
      <c r="J4" s="5" t="n">
        <v>200000000</v>
      </c>
      <c r="L4" s="5" t="n">
        <v>200000000</v>
      </c>
    </row>
    <row r="5" spans="1:15">
      <c r="A5" s="4" t="s">
        <v>79</v>
      </c>
      <c r="F5" s="7" t="n">
        <v>0.0001</v>
      </c>
      <c r="H5" s="7" t="n">
        <v>0.0001</v>
      </c>
      <c r="J5" s="7" t="n">
        <v>0.0001</v>
      </c>
      <c r="L5" s="7" t="n">
        <v>0.0001</v>
      </c>
    </row>
    <row r="6" spans="1:15">
      <c r="A6" s="4" t="s">
        <v>460</v>
      </c>
      <c r="F6" s="5" t="n">
        <v>10000000</v>
      </c>
      <c r="H6" s="5" t="n">
        <v>10000000</v>
      </c>
      <c r="J6" s="5" t="n">
        <v>10000000</v>
      </c>
      <c r="L6" s="5" t="n">
        <v>10000000</v>
      </c>
    </row>
    <row r="7" spans="1:15">
      <c r="A7" s="4" t="s">
        <v>461</v>
      </c>
      <c r="F7" s="7" t="n">
        <v>0.0001</v>
      </c>
      <c r="H7" s="7" t="n">
        <v>0.0001</v>
      </c>
      <c r="J7" s="7" t="n">
        <v>0.0001</v>
      </c>
    </row>
    <row r="8" spans="1:15">
      <c r="A8" s="4" t="s">
        <v>130</v>
      </c>
      <c r="B8" s="5" t="n">
        <v>10550000</v>
      </c>
      <c r="C8" s="5" t="n">
        <v>14000000</v>
      </c>
    </row>
    <row r="9" spans="1:15">
      <c r="A9" s="4" t="s">
        <v>258</v>
      </c>
      <c r="C9" s="4" t="s">
        <v>259</v>
      </c>
    </row>
    <row r="10" spans="1:15">
      <c r="A10" s="4" t="s">
        <v>462</v>
      </c>
      <c r="C10" s="5" t="n">
        <v>2750000</v>
      </c>
    </row>
    <row r="11" spans="1:15">
      <c r="A11" s="4" t="s">
        <v>463</v>
      </c>
      <c r="C11" s="5" t="n">
        <v>2750000</v>
      </c>
    </row>
    <row r="12" spans="1:15">
      <c r="A12" s="4" t="s">
        <v>262</v>
      </c>
      <c r="B12" s="4" t="s">
        <v>263</v>
      </c>
      <c r="C12" s="4" t="s">
        <v>263</v>
      </c>
    </row>
    <row r="13" spans="1:15">
      <c r="A13" s="4" t="s">
        <v>464</v>
      </c>
      <c r="E13" s="4" t="s">
        <v>465</v>
      </c>
    </row>
    <row r="14" spans="1:15">
      <c r="A14" s="4" t="s">
        <v>151</v>
      </c>
      <c r="H14" s="6" t="n">
        <v>12577000</v>
      </c>
      <c r="I14" s="6" t="n">
        <v>0</v>
      </c>
    </row>
    <row r="15" spans="1:15">
      <c r="A15" s="4" t="s">
        <v>152</v>
      </c>
      <c r="H15" s="6" t="n">
        <v>2880000</v>
      </c>
      <c r="I15" s="6" t="n">
        <v>0</v>
      </c>
    </row>
    <row r="16" spans="1:15">
      <c r="A16" s="4" t="s">
        <v>466</v>
      </c>
      <c r="K16" s="8" t="n">
        <v>0.52</v>
      </c>
    </row>
    <row r="17" spans="1:15">
      <c r="A17" s="4" t="s">
        <v>82</v>
      </c>
      <c r="F17" s="5" t="n">
        <v>72019062</v>
      </c>
      <c r="H17" s="5" t="n">
        <v>72019062</v>
      </c>
      <c r="J17" s="5" t="n">
        <v>72019062</v>
      </c>
      <c r="L17" s="5" t="n">
        <v>26734800</v>
      </c>
    </row>
    <row r="18" spans="1:15">
      <c r="A18" s="4" t="s">
        <v>467</v>
      </c>
      <c r="F18" s="5" t="n">
        <v>0</v>
      </c>
      <c r="H18" s="5" t="n">
        <v>0</v>
      </c>
      <c r="J18" s="5" t="n">
        <v>0</v>
      </c>
      <c r="L18" s="5" t="n">
        <v>0</v>
      </c>
    </row>
    <row r="19" spans="1:15">
      <c r="A19" s="4" t="s">
        <v>468</v>
      </c>
      <c r="B19" s="4" t="s">
        <v>469</v>
      </c>
    </row>
    <row r="20" spans="1:15">
      <c r="A20" s="4" t="s">
        <v>470</v>
      </c>
      <c r="B20" s="4" t="s">
        <v>471</v>
      </c>
    </row>
    <row r="21" spans="1:15">
      <c r="A21" s="4" t="s">
        <v>279</v>
      </c>
    </row>
    <row r="22" spans="1:15">
      <c r="A22" s="3" t="s">
        <v>443</v>
      </c>
    </row>
    <row r="23" spans="1:15">
      <c r="A23" s="4" t="s">
        <v>151</v>
      </c>
      <c r="B23" s="6" t="n">
        <v>7225000</v>
      </c>
    </row>
    <row r="24" spans="1:15">
      <c r="A24" s="4" t="s">
        <v>472</v>
      </c>
      <c r="B24" s="6" t="n">
        <v>774000</v>
      </c>
    </row>
    <row r="25" spans="1:15">
      <c r="A25" s="4" t="s">
        <v>473</v>
      </c>
    </row>
    <row r="26" spans="1:15">
      <c r="A26" s="3" t="s">
        <v>443</v>
      </c>
    </row>
    <row r="27" spans="1:15">
      <c r="A27" s="4" t="s">
        <v>130</v>
      </c>
      <c r="E27" s="5" t="n">
        <v>10000000</v>
      </c>
    </row>
    <row r="28" spans="1:15">
      <c r="A28" s="4" t="s">
        <v>474</v>
      </c>
      <c r="E28" s="10" t="n">
        <v>3.8</v>
      </c>
    </row>
    <row r="29" spans="1:15">
      <c r="A29" s="4" t="s">
        <v>475</v>
      </c>
      <c r="E29" s="8" t="n">
        <v>4.66</v>
      </c>
    </row>
    <row r="30" spans="1:15">
      <c r="A30" s="4" t="s">
        <v>151</v>
      </c>
      <c r="E30" s="6" t="n">
        <v>35194000</v>
      </c>
    </row>
    <row r="31" spans="1:15">
      <c r="A31" s="4" t="s">
        <v>472</v>
      </c>
      <c r="E31" s="6" t="n">
        <v>2806000</v>
      </c>
    </row>
    <row r="32" spans="1:15">
      <c r="A32" s="4" t="s">
        <v>275</v>
      </c>
    </row>
    <row r="33" spans="1:15">
      <c r="A33" s="3" t="s">
        <v>443</v>
      </c>
    </row>
    <row r="34" spans="1:15">
      <c r="A34" s="4" t="s">
        <v>151</v>
      </c>
      <c r="C34" s="6" t="n">
        <v>5158000</v>
      </c>
    </row>
    <row r="35" spans="1:15">
      <c r="A35" s="4" t="s">
        <v>472</v>
      </c>
      <c r="C35" s="6" t="n">
        <v>791000</v>
      </c>
    </row>
    <row r="36" spans="1:15">
      <c r="A36" s="4" t="s">
        <v>476</v>
      </c>
    </row>
    <row r="37" spans="1:15">
      <c r="A37" s="3" t="s">
        <v>443</v>
      </c>
    </row>
    <row r="38" spans="1:15">
      <c r="A38" s="4" t="s">
        <v>130</v>
      </c>
      <c r="J38" s="5" t="n">
        <v>1000000</v>
      </c>
    </row>
    <row r="39" spans="1:15">
      <c r="A39" s="4" t="s">
        <v>477</v>
      </c>
      <c r="D39" s="6" t="n">
        <v>25000000</v>
      </c>
    </row>
    <row r="40" spans="1:15">
      <c r="A40" s="4" t="s">
        <v>478</v>
      </c>
      <c r="G40" s="4" t="s">
        <v>479</v>
      </c>
    </row>
    <row r="41" spans="1:15">
      <c r="A41" s="4" t="s">
        <v>480</v>
      </c>
      <c r="M41" s="5" t="n">
        <v>7032630</v>
      </c>
    </row>
    <row r="42" spans="1:15">
      <c r="A42" s="4" t="s">
        <v>481</v>
      </c>
      <c r="D42" s="5" t="n">
        <v>100000</v>
      </c>
    </row>
    <row r="43" spans="1:15">
      <c r="A43" s="4" t="s">
        <v>482</v>
      </c>
      <c r="D43" s="6" t="n">
        <v>500000</v>
      </c>
    </row>
    <row r="44" spans="1:15">
      <c r="A44" s="4" t="s">
        <v>483</v>
      </c>
      <c r="D44" s="5" t="n">
        <v>100000</v>
      </c>
    </row>
    <row r="45" spans="1:15">
      <c r="A45" s="4" t="s">
        <v>484</v>
      </c>
      <c r="D45" s="4" t="s">
        <v>485</v>
      </c>
    </row>
    <row r="46" spans="1:15">
      <c r="A46" s="4" t="s">
        <v>486</v>
      </c>
      <c r="D46" s="4" t="s">
        <v>487</v>
      </c>
    </row>
    <row r="47" spans="1:15">
      <c r="A47" s="4" t="s">
        <v>488</v>
      </c>
      <c r="D47" s="8" t="n">
        <v>0.25</v>
      </c>
    </row>
    <row r="48" spans="1:15">
      <c r="A48" s="4" t="s">
        <v>489</v>
      </c>
      <c r="D48" s="5" t="n">
        <v>5211339</v>
      </c>
    </row>
    <row r="49" spans="1:15">
      <c r="A49" s="4" t="s">
        <v>490</v>
      </c>
      <c r="D49" s="4" t="s">
        <v>491</v>
      </c>
    </row>
    <row r="50" spans="1:15">
      <c r="A50" s="4" t="s">
        <v>466</v>
      </c>
      <c r="N50" s="8" t="n">
        <v>2.17</v>
      </c>
    </row>
    <row r="51" spans="1:15">
      <c r="A51" s="4" t="s">
        <v>492</v>
      </c>
      <c r="G51" s="5" t="n">
        <v>345622</v>
      </c>
    </row>
    <row r="52" spans="1:15">
      <c r="A52" s="4" t="s">
        <v>493</v>
      </c>
      <c r="H52" s="6" t="n">
        <v>750000</v>
      </c>
    </row>
    <row r="53" spans="1:15">
      <c r="A53" s="4" t="s">
        <v>494</v>
      </c>
      <c r="J53" s="8" t="n">
        <v>1.19</v>
      </c>
    </row>
    <row r="54" spans="1:15">
      <c r="A54" s="4" t="s">
        <v>495</v>
      </c>
    </row>
    <row r="55" spans="1:15">
      <c r="A55" s="3" t="s">
        <v>443</v>
      </c>
    </row>
    <row r="56" spans="1:15">
      <c r="A56" s="4" t="s">
        <v>496</v>
      </c>
      <c r="E56" s="5" t="n">
        <v>10000000</v>
      </c>
    </row>
    <row r="57" spans="1:15">
      <c r="A57" s="4" t="s">
        <v>272</v>
      </c>
    </row>
    <row r="58" spans="1:15">
      <c r="A58" s="3" t="s">
        <v>443</v>
      </c>
    </row>
    <row r="59" spans="1:15">
      <c r="A59" s="4" t="s">
        <v>496</v>
      </c>
      <c r="B59" s="5" t="n">
        <v>8054652</v>
      </c>
      <c r="C59" s="5" t="n">
        <v>4333334</v>
      </c>
    </row>
    <row r="60" spans="1:15">
      <c r="A60" s="4" t="s">
        <v>474</v>
      </c>
      <c r="B60" s="7" t="n">
        <v>0.4299</v>
      </c>
    </row>
    <row r="61" spans="1:15">
      <c r="A61" s="4" t="s">
        <v>475</v>
      </c>
      <c r="B61" s="11" t="n">
        <v>0.0001</v>
      </c>
      <c r="C61" s="7" t="n">
        <v>0.0001</v>
      </c>
    </row>
    <row r="62" spans="1:15">
      <c r="A62" s="4" t="s">
        <v>497</v>
      </c>
      <c r="C62" s="4" t="s">
        <v>498</v>
      </c>
    </row>
    <row r="63" spans="1:15">
      <c r="A63" s="4" t="s">
        <v>499</v>
      </c>
      <c r="C63" s="4" t="s">
        <v>500</v>
      </c>
    </row>
    <row r="64" spans="1:15">
      <c r="A64" s="4" t="s">
        <v>501</v>
      </c>
    </row>
    <row r="65" spans="1:15">
      <c r="A65" s="3" t="s">
        <v>443</v>
      </c>
    </row>
    <row r="66" spans="1:15">
      <c r="A66" s="4" t="s">
        <v>502</v>
      </c>
      <c r="F66" s="5" t="n">
        <v>4602326</v>
      </c>
    </row>
    <row r="67" spans="1:15">
      <c r="A67" s="4" t="s">
        <v>503</v>
      </c>
      <c r="F67" s="5" t="n">
        <v>3452326</v>
      </c>
      <c r="H67" s="5" t="n">
        <v>3452326</v>
      </c>
      <c r="J67" s="5" t="n">
        <v>3452326</v>
      </c>
    </row>
    <row r="68" spans="1:15">
      <c r="A68" s="4" t="s">
        <v>504</v>
      </c>
    </row>
    <row r="69" spans="1:15">
      <c r="A69" s="3" t="s">
        <v>443</v>
      </c>
    </row>
    <row r="70" spans="1:15">
      <c r="A70" s="4" t="s">
        <v>502</v>
      </c>
      <c r="F70" s="5" t="n">
        <v>4333334</v>
      </c>
    </row>
    <row r="71" spans="1:15">
      <c r="A71" s="4" t="s">
        <v>503</v>
      </c>
      <c r="F71" s="5" t="n">
        <v>0</v>
      </c>
      <c r="H71" s="5" t="n">
        <v>0</v>
      </c>
      <c r="J71" s="5" t="n">
        <v>0</v>
      </c>
    </row>
    <row r="72" spans="1:15">
      <c r="A72" s="4" t="s">
        <v>152</v>
      </c>
      <c r="H72" s="6" t="n">
        <v>2880000</v>
      </c>
    </row>
    <row r="73" spans="1:15">
      <c r="A73" s="4" t="s">
        <v>108</v>
      </c>
    </row>
    <row r="74" spans="1:15">
      <c r="A74" s="3" t="s">
        <v>443</v>
      </c>
    </row>
    <row r="75" spans="1:15">
      <c r="A75" s="4" t="s">
        <v>496</v>
      </c>
      <c r="C75" s="5" t="n">
        <v>2750000</v>
      </c>
    </row>
    <row r="76" spans="1:15">
      <c r="A76" s="4" t="s">
        <v>475</v>
      </c>
      <c r="C76" s="10" t="n">
        <v>0.3</v>
      </c>
    </row>
    <row r="77" spans="1:15">
      <c r="A77" s="4" t="s">
        <v>464</v>
      </c>
      <c r="C77" s="4" t="s">
        <v>380</v>
      </c>
    </row>
    <row r="78" spans="1:15">
      <c r="A78" s="4" t="s">
        <v>502</v>
      </c>
      <c r="F78" s="5" t="n">
        <v>9600000</v>
      </c>
    </row>
    <row r="79" spans="1:15">
      <c r="A79" s="4" t="s">
        <v>503</v>
      </c>
      <c r="F79" s="5" t="n">
        <v>11483334</v>
      </c>
      <c r="H79" s="5" t="n">
        <v>11483334</v>
      </c>
      <c r="J79" s="5" t="n">
        <v>11483334</v>
      </c>
    </row>
    <row r="80" spans="1:15">
      <c r="A80" s="4" t="s">
        <v>273</v>
      </c>
    </row>
    <row r="81" spans="1:15">
      <c r="A81" s="3" t="s">
        <v>443</v>
      </c>
    </row>
    <row r="82" spans="1:15">
      <c r="A82" s="4" t="s">
        <v>496</v>
      </c>
      <c r="C82" s="5" t="n">
        <v>18333334</v>
      </c>
    </row>
    <row r="83" spans="1:15">
      <c r="A83" s="4" t="s">
        <v>505</v>
      </c>
    </row>
    <row r="84" spans="1:15">
      <c r="A84" s="3" t="s">
        <v>443</v>
      </c>
    </row>
    <row r="85" spans="1:15">
      <c r="A85" s="4" t="s">
        <v>474</v>
      </c>
      <c r="C85" s="7" t="n">
        <v>0.2999</v>
      </c>
    </row>
    <row r="86" spans="1:15">
      <c r="A86" s="4" t="s">
        <v>270</v>
      </c>
    </row>
    <row r="87" spans="1:15">
      <c r="A87" s="3" t="s">
        <v>443</v>
      </c>
    </row>
    <row r="88" spans="1:15">
      <c r="A88" s="4" t="s">
        <v>496</v>
      </c>
      <c r="C88" s="5" t="n">
        <v>594958</v>
      </c>
    </row>
    <row r="89" spans="1:15">
      <c r="A89" s="4" t="s">
        <v>475</v>
      </c>
      <c r="C89" s="12" t="n">
        <v>0.375</v>
      </c>
    </row>
    <row r="90" spans="1:15">
      <c r="A90" s="4" t="s">
        <v>464</v>
      </c>
      <c r="C90" s="4" t="s">
        <v>380</v>
      </c>
    </row>
    <row r="91" spans="1:15">
      <c r="A91" s="4" t="s">
        <v>503</v>
      </c>
      <c r="F91" s="5" t="n">
        <v>594958</v>
      </c>
      <c r="H91" s="5" t="n">
        <v>594958</v>
      </c>
      <c r="J91" s="5" t="n">
        <v>594958</v>
      </c>
    </row>
    <row r="92" spans="1:15">
      <c r="A92" s="4" t="s">
        <v>506</v>
      </c>
    </row>
    <row r="93" spans="1:15">
      <c r="A93" s="3" t="s">
        <v>443</v>
      </c>
    </row>
    <row r="94" spans="1:15">
      <c r="A94" s="4" t="s">
        <v>507</v>
      </c>
      <c r="H94" s="4" t="s">
        <v>508</v>
      </c>
    </row>
    <row r="95" spans="1:15">
      <c r="A95" s="4" t="s">
        <v>509</v>
      </c>
      <c r="H95" s="4" t="s">
        <v>510</v>
      </c>
    </row>
    <row r="96" spans="1:15">
      <c r="A96" s="4" t="s">
        <v>511</v>
      </c>
      <c r="H96" s="4" t="s">
        <v>267</v>
      </c>
    </row>
    <row r="97" spans="1:15">
      <c r="A97" s="4" t="s">
        <v>497</v>
      </c>
      <c r="C97" s="4" t="s">
        <v>498</v>
      </c>
    </row>
    <row r="98" spans="1:15">
      <c r="A98" s="4" t="s">
        <v>499</v>
      </c>
      <c r="C98" s="4" t="s">
        <v>500</v>
      </c>
    </row>
    <row r="99" spans="1:15">
      <c r="A99" s="4" t="s">
        <v>512</v>
      </c>
    </row>
    <row r="100" spans="1:15">
      <c r="A100" s="3" t="s">
        <v>443</v>
      </c>
    </row>
    <row r="101" spans="1:15">
      <c r="A101" s="4" t="s">
        <v>475</v>
      </c>
      <c r="B101" s="7" t="n">
        <v>0.5375</v>
      </c>
    </row>
    <row r="102" spans="1:15">
      <c r="A102" s="4" t="s">
        <v>464</v>
      </c>
      <c r="B102" s="4" t="s">
        <v>380</v>
      </c>
    </row>
    <row r="103" spans="1:15">
      <c r="A103" s="4" t="s">
        <v>503</v>
      </c>
      <c r="F103" s="5" t="n">
        <v>558140</v>
      </c>
      <c r="H103" s="5" t="n">
        <v>558140</v>
      </c>
      <c r="J103" s="5" t="n">
        <v>558140</v>
      </c>
    </row>
    <row r="104" spans="1:15">
      <c r="A104" s="4" t="s">
        <v>274</v>
      </c>
    </row>
    <row r="105" spans="1:15">
      <c r="A105" s="3" t="s">
        <v>443</v>
      </c>
    </row>
    <row r="106" spans="1:15">
      <c r="A106" s="4" t="s">
        <v>496</v>
      </c>
      <c r="B106" s="5" t="n">
        <v>558140</v>
      </c>
    </row>
    <row r="107" spans="1:15">
      <c r="A107" s="4" t="s">
        <v>104</v>
      </c>
    </row>
    <row r="108" spans="1:15">
      <c r="A108" s="3" t="s">
        <v>443</v>
      </c>
    </row>
    <row r="109" spans="1:15">
      <c r="A109" s="4" t="s">
        <v>130</v>
      </c>
      <c r="C109" s="5" t="n">
        <v>1498602</v>
      </c>
    </row>
    <row r="110" spans="1:15">
      <c r="A110" s="4" t="s">
        <v>474</v>
      </c>
      <c r="B110" s="8" t="n">
        <v>0.43</v>
      </c>
    </row>
    <row r="111" spans="1:15">
      <c r="A111" s="4" t="s">
        <v>82</v>
      </c>
      <c r="F111" s="5" t="n">
        <v>72019062</v>
      </c>
      <c r="H111" s="5" t="n">
        <v>72019062</v>
      </c>
      <c r="I111" s="5" t="n">
        <v>26069734</v>
      </c>
      <c r="J111" s="5" t="n">
        <v>72019062</v>
      </c>
      <c r="L111" s="5" t="n">
        <v>26734800</v>
      </c>
      <c r="O111" s="5" t="n">
        <v>26056735</v>
      </c>
    </row>
    <row r="112" spans="1:15">
      <c r="A112" s="4" t="s">
        <v>513</v>
      </c>
    </row>
    <row r="113" spans="1:15">
      <c r="A113" s="3" t="s">
        <v>443</v>
      </c>
    </row>
    <row r="114" spans="1:15">
      <c r="A114" s="4" t="s">
        <v>130</v>
      </c>
      <c r="H114" s="5" t="n">
        <v>700000</v>
      </c>
    </row>
    <row r="115" spans="1:15">
      <c r="A115" s="4" t="s">
        <v>514</v>
      </c>
    </row>
    <row r="116" spans="1:15">
      <c r="A116" s="3" t="s">
        <v>443</v>
      </c>
    </row>
    <row r="117" spans="1:15">
      <c r="A117" s="4" t="s">
        <v>130</v>
      </c>
      <c r="H117" s="5" t="n">
        <v>10550000</v>
      </c>
    </row>
    <row r="118" spans="1:15">
      <c r="A118" s="4" t="s">
        <v>515</v>
      </c>
    </row>
    <row r="119" spans="1:15">
      <c r="A119" s="3" t="s">
        <v>443</v>
      </c>
    </row>
    <row r="120" spans="1:15">
      <c r="A120" s="4" t="s">
        <v>474</v>
      </c>
      <c r="C120" s="10"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4" t="s">
        <v>86</v>
      </c>
      <c r="B3" s="6" t="n">
        <v>1213</v>
      </c>
      <c r="C3" s="6" t="n">
        <v>1100</v>
      </c>
    </row>
    <row r="4" spans="1:3">
      <c r="A4" s="3" t="s">
        <v>87</v>
      </c>
    </row>
    <row r="5" spans="1:3">
      <c r="A5" s="4" t="s">
        <v>88</v>
      </c>
      <c r="B5" s="5" t="n">
        <v>4916</v>
      </c>
      <c r="C5" s="5" t="n">
        <v>4827</v>
      </c>
    </row>
    <row r="6" spans="1:3">
      <c r="A6" s="4" t="s">
        <v>89</v>
      </c>
      <c r="B6" s="5" t="n">
        <v>2507</v>
      </c>
      <c r="C6" s="5" t="n">
        <v>2994</v>
      </c>
    </row>
    <row r="7" spans="1:3">
      <c r="A7" s="4" t="s">
        <v>90</v>
      </c>
      <c r="B7" s="5" t="n">
        <v>7423</v>
      </c>
      <c r="C7" s="5" t="n">
        <v>7821</v>
      </c>
    </row>
    <row r="8" spans="1:3">
      <c r="A8" s="4" t="s">
        <v>91</v>
      </c>
      <c r="B8" s="5" t="n">
        <v>-6210</v>
      </c>
      <c r="C8" s="5" t="n">
        <v>-6721</v>
      </c>
    </row>
    <row r="9" spans="1:3">
      <c r="A9" s="3" t="s">
        <v>92</v>
      </c>
    </row>
    <row r="10" spans="1:3">
      <c r="A10" s="4" t="s">
        <v>93</v>
      </c>
      <c r="B10" s="5" t="n">
        <v>35</v>
      </c>
      <c r="C10" s="5" t="n">
        <v>28</v>
      </c>
    </row>
    <row r="11" spans="1:3">
      <c r="A11" s="4" t="s">
        <v>94</v>
      </c>
      <c r="B11" s="5" t="n">
        <v>8</v>
      </c>
      <c r="C11" s="5" t="n">
        <v>56</v>
      </c>
    </row>
    <row r="12" spans="1:3">
      <c r="A12" s="4" t="s">
        <v>95</v>
      </c>
      <c r="B12" s="5" t="n">
        <v>43</v>
      </c>
      <c r="C12" s="5" t="n">
        <v>84</v>
      </c>
    </row>
    <row r="13" spans="1:3">
      <c r="A13" s="4" t="s">
        <v>96</v>
      </c>
      <c r="B13" s="5" t="n">
        <v>-6167</v>
      </c>
      <c r="C13" s="5" t="n">
        <v>-6637</v>
      </c>
    </row>
    <row r="14" spans="1:3">
      <c r="A14" s="4" t="s">
        <v>97</v>
      </c>
      <c r="B14" s="6" t="n">
        <v>-6167</v>
      </c>
      <c r="C14" s="6" t="n">
        <v>-6637</v>
      </c>
    </row>
    <row r="15" spans="1:3">
      <c r="A15" s="4" t="s">
        <v>98</v>
      </c>
      <c r="B15" s="8" t="n">
        <v>-0.17</v>
      </c>
      <c r="C15" s="8" t="n">
        <v>-0.25</v>
      </c>
    </row>
    <row r="16" spans="1:3">
      <c r="A16" s="4" t="s">
        <v>99</v>
      </c>
      <c r="B16" s="5" t="n">
        <v>37043876</v>
      </c>
      <c r="C16" s="5" t="n">
        <v>26066064</v>
      </c>
    </row>
    <row r="17" spans="1:3">
      <c r="A17" s="4" t="s">
        <v>100</v>
      </c>
    </row>
    <row r="18" spans="1:3">
      <c r="A18" s="4" t="s">
        <v>86</v>
      </c>
      <c r="B18" s="6" t="n">
        <v>1024</v>
      </c>
      <c r="C18" s="6" t="n">
        <v>1100</v>
      </c>
    </row>
    <row r="19" spans="1:3">
      <c r="A19" s="4" t="s">
        <v>101</v>
      </c>
    </row>
    <row r="20" spans="1:3">
      <c r="A20" s="4" t="s">
        <v>86</v>
      </c>
      <c r="B20" s="6" t="n">
        <v>189</v>
      </c>
      <c r="C20"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516</v>
      </c>
      <c r="B1" s="2" t="s">
        <v>517</v>
      </c>
      <c r="C1" s="2" t="s">
        <v>455</v>
      </c>
      <c r="D1" s="2" t="s">
        <v>518</v>
      </c>
      <c r="E1" s="2" t="s">
        <v>519</v>
      </c>
      <c r="F1" s="2" t="s">
        <v>520</v>
      </c>
      <c r="G1" s="2" t="s">
        <v>521</v>
      </c>
      <c r="H1" s="2" t="s">
        <v>522</v>
      </c>
      <c r="I1" s="2" t="s">
        <v>523</v>
      </c>
      <c r="J1" s="2" t="s">
        <v>2</v>
      </c>
      <c r="K1" s="2" t="s">
        <v>85</v>
      </c>
      <c r="L1" s="2" t="s">
        <v>39</v>
      </c>
    </row>
    <row r="2" spans="1:12">
      <c r="A2" s="3" t="s">
        <v>524</v>
      </c>
    </row>
    <row r="3" spans="1:12">
      <c r="A3" s="4" t="s">
        <v>525</v>
      </c>
      <c r="C3" s="5" t="n">
        <v>1000000</v>
      </c>
    </row>
    <row r="4" spans="1:12">
      <c r="A4" s="4" t="s">
        <v>526</v>
      </c>
      <c r="C4" s="8" t="n">
        <v>0.52</v>
      </c>
    </row>
    <row r="5" spans="1:12">
      <c r="A5" s="4" t="s">
        <v>527</v>
      </c>
      <c r="G5" s="8" t="n">
        <v>3.8</v>
      </c>
    </row>
    <row r="6" spans="1:12">
      <c r="A6" s="4" t="s">
        <v>528</v>
      </c>
      <c r="D6" s="4" t="s">
        <v>529</v>
      </c>
    </row>
    <row r="7" spans="1:12">
      <c r="A7" s="4" t="s">
        <v>530</v>
      </c>
      <c r="J7" s="5" t="n">
        <v>383000</v>
      </c>
    </row>
    <row r="8" spans="1:12">
      <c r="A8" s="4" t="s">
        <v>531</v>
      </c>
      <c r="J8" s="5" t="n">
        <v>-65533</v>
      </c>
    </row>
    <row r="9" spans="1:12">
      <c r="A9" s="4" t="s">
        <v>532</v>
      </c>
      <c r="J9" s="6" t="n">
        <v>272</v>
      </c>
      <c r="K9" s="6" t="n">
        <v>214</v>
      </c>
    </row>
    <row r="10" spans="1:12">
      <c r="A10" s="4" t="s">
        <v>533</v>
      </c>
      <c r="J10" s="5" t="n">
        <v>2106770</v>
      </c>
      <c r="L10" s="5" t="n">
        <v>1789303</v>
      </c>
    </row>
    <row r="11" spans="1:12">
      <c r="A11" s="4" t="s">
        <v>534</v>
      </c>
    </row>
    <row r="12" spans="1:12">
      <c r="A12" s="3" t="s">
        <v>524</v>
      </c>
    </row>
    <row r="13" spans="1:12">
      <c r="A13" s="4" t="s">
        <v>535</v>
      </c>
      <c r="G13" s="5" t="n">
        <v>1000000</v>
      </c>
    </row>
    <row r="14" spans="1:12">
      <c r="A14" s="4" t="s">
        <v>447</v>
      </c>
    </row>
    <row r="15" spans="1:12">
      <c r="A15" s="3" t="s">
        <v>524</v>
      </c>
    </row>
    <row r="16" spans="1:12">
      <c r="A16" s="4" t="s">
        <v>535</v>
      </c>
      <c r="D16" s="5" t="n">
        <v>600000</v>
      </c>
    </row>
    <row r="17" spans="1:12">
      <c r="A17" s="4" t="s">
        <v>527</v>
      </c>
      <c r="D17" s="8" t="n">
        <v>0.82</v>
      </c>
    </row>
    <row r="18" spans="1:12">
      <c r="A18" s="4" t="s">
        <v>536</v>
      </c>
      <c r="J18" s="6" t="n">
        <v>62</v>
      </c>
      <c r="K18" s="6" t="n">
        <v>7</v>
      </c>
    </row>
    <row r="19" spans="1:12">
      <c r="A19" s="4" t="s">
        <v>537</v>
      </c>
    </row>
    <row r="20" spans="1:12">
      <c r="A20" s="3" t="s">
        <v>524</v>
      </c>
    </row>
    <row r="21" spans="1:12">
      <c r="A21" s="4" t="s">
        <v>527</v>
      </c>
      <c r="E21" s="8" t="n">
        <v>2.62</v>
      </c>
      <c r="H21" s="8" t="n">
        <v>3.15</v>
      </c>
    </row>
    <row r="22" spans="1:12">
      <c r="A22" s="4" t="s">
        <v>530</v>
      </c>
      <c r="E22" s="5" t="n">
        <v>25000</v>
      </c>
      <c r="H22" s="5" t="n">
        <v>100500</v>
      </c>
    </row>
    <row r="23" spans="1:12">
      <c r="A23" s="4" t="s">
        <v>538</v>
      </c>
      <c r="J23" s="4" t="s">
        <v>304</v>
      </c>
    </row>
    <row r="24" spans="1:12">
      <c r="A24" s="4" t="s">
        <v>531</v>
      </c>
      <c r="J24" s="5" t="n">
        <v>-25000</v>
      </c>
    </row>
    <row r="25" spans="1:12">
      <c r="A25" s="4" t="s">
        <v>533</v>
      </c>
      <c r="J25" s="5" t="n">
        <v>96167</v>
      </c>
    </row>
    <row r="26" spans="1:12">
      <c r="A26" s="4" t="s">
        <v>445</v>
      </c>
    </row>
    <row r="27" spans="1:12">
      <c r="A27" s="3" t="s">
        <v>524</v>
      </c>
    </row>
    <row r="28" spans="1:12">
      <c r="A28" s="4" t="s">
        <v>525</v>
      </c>
      <c r="F28" s="5" t="n">
        <v>1000000</v>
      </c>
    </row>
    <row r="29" spans="1:12">
      <c r="A29" s="4" t="s">
        <v>539</v>
      </c>
      <c r="F29" s="5" t="n">
        <v>1000000</v>
      </c>
      <c r="I29" s="5" t="n">
        <v>250000</v>
      </c>
    </row>
    <row r="30" spans="1:12">
      <c r="A30" s="4" t="s">
        <v>530</v>
      </c>
      <c r="B30" s="5" t="n">
        <v>383000</v>
      </c>
    </row>
    <row r="31" spans="1:12">
      <c r="A31" s="4" t="s">
        <v>540</v>
      </c>
      <c r="J31" s="5" t="n">
        <v>4416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5</v>
      </c>
    </row>
    <row r="3" spans="1:3">
      <c r="A3" s="3" t="s">
        <v>542</v>
      </c>
    </row>
    <row r="4" spans="1:3">
      <c r="A4" s="4" t="s">
        <v>532</v>
      </c>
      <c r="B4" s="6" t="n">
        <v>272</v>
      </c>
      <c r="C4" s="6" t="n">
        <v>214</v>
      </c>
    </row>
    <row r="5" spans="1:3">
      <c r="A5" s="4" t="s">
        <v>88</v>
      </c>
    </row>
    <row r="6" spans="1:3">
      <c r="A6" s="3" t="s">
        <v>542</v>
      </c>
    </row>
    <row r="7" spans="1:3">
      <c r="A7" s="4" t="s">
        <v>532</v>
      </c>
      <c r="B7" s="5" t="n">
        <v>208</v>
      </c>
      <c r="C7" s="5" t="n">
        <v>61</v>
      </c>
    </row>
    <row r="8" spans="1:3">
      <c r="A8" s="4" t="s">
        <v>89</v>
      </c>
    </row>
    <row r="9" spans="1:3">
      <c r="A9" s="3" t="s">
        <v>542</v>
      </c>
    </row>
    <row r="10" spans="1:3">
      <c r="A10" s="4" t="s">
        <v>532</v>
      </c>
      <c r="B10" s="6" t="n">
        <v>64</v>
      </c>
      <c r="C10" s="6" t="n">
        <v>1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1</v>
      </c>
    </row>
    <row r="2" spans="1:2">
      <c r="B2" s="2" t="s">
        <v>544</v>
      </c>
    </row>
    <row r="3" spans="1:2">
      <c r="A3" s="3" t="s">
        <v>545</v>
      </c>
    </row>
    <row r="4" spans="1:2">
      <c r="A4" s="4" t="s">
        <v>546</v>
      </c>
      <c r="B4" s="5" t="n">
        <v>1789303</v>
      </c>
    </row>
    <row r="5" spans="1:2">
      <c r="A5" s="4" t="s">
        <v>547</v>
      </c>
      <c r="B5" s="5" t="n">
        <v>383000</v>
      </c>
    </row>
    <row r="6" spans="1:2">
      <c r="A6" s="4" t="s">
        <v>548</v>
      </c>
      <c r="B6" s="5" t="n">
        <v>-65533</v>
      </c>
    </row>
    <row r="7" spans="1:2">
      <c r="A7" s="4" t="s">
        <v>549</v>
      </c>
      <c r="B7" s="5" t="n">
        <v>0</v>
      </c>
    </row>
    <row r="8" spans="1:2">
      <c r="A8" s="4" t="s">
        <v>546</v>
      </c>
      <c r="B8" s="5" t="n">
        <v>2106770</v>
      </c>
    </row>
    <row r="9" spans="1:2">
      <c r="A9" s="3" t="s">
        <v>550</v>
      </c>
    </row>
    <row r="10" spans="1:2">
      <c r="A10" s="4" t="s">
        <v>551</v>
      </c>
      <c r="B10" s="8" t="n">
        <v>3.89</v>
      </c>
    </row>
    <row r="11" spans="1:2">
      <c r="A11" s="4" t="s">
        <v>552</v>
      </c>
      <c r="B11" s="13" t="n">
        <v>0.47</v>
      </c>
    </row>
    <row r="12" spans="1:2">
      <c r="A12" s="4" t="s">
        <v>553</v>
      </c>
      <c r="B12" s="13" t="n">
        <v>2.71</v>
      </c>
    </row>
    <row r="13" spans="1:2">
      <c r="A13" s="4" t="s">
        <v>554</v>
      </c>
      <c r="B13" s="5" t="n">
        <v>0</v>
      </c>
    </row>
    <row r="14" spans="1:2">
      <c r="A14" s="4" t="s">
        <v>551</v>
      </c>
      <c r="B14" s="8" t="n">
        <v>3.3</v>
      </c>
    </row>
    <row r="15" spans="1:2">
      <c r="A15" s="3" t="s">
        <v>555</v>
      </c>
    </row>
    <row r="16" spans="1:2">
      <c r="A16" s="4" t="s">
        <v>556</v>
      </c>
      <c r="B16" s="4" t="s">
        <v>557</v>
      </c>
    </row>
    <row r="17" spans="1:2">
      <c r="A17" s="3" t="s">
        <v>558</v>
      </c>
    </row>
    <row r="18" spans="1:2">
      <c r="A18" s="4" t="s">
        <v>559</v>
      </c>
      <c r="B18" s="6"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s>
  <sheetData>
    <row r="1" spans="1:4">
      <c r="A1" s="1" t="s">
        <v>560</v>
      </c>
      <c r="B1" s="2" t="s">
        <v>561</v>
      </c>
      <c r="C1" s="2" t="s">
        <v>248</v>
      </c>
      <c r="D1" s="2" t="s">
        <v>250</v>
      </c>
    </row>
    <row r="2" spans="1:4">
      <c r="A2" s="3" t="s">
        <v>524</v>
      </c>
    </row>
    <row r="3" spans="1:4">
      <c r="A3" s="4" t="s">
        <v>562</v>
      </c>
      <c r="C3" s="6" t="n">
        <v>272000</v>
      </c>
      <c r="D3" s="6" t="n">
        <v>214000</v>
      </c>
    </row>
    <row r="4" spans="1:4">
      <c r="A4" s="4" t="s">
        <v>563</v>
      </c>
    </row>
    <row r="5" spans="1:4">
      <c r="A5" s="3" t="s">
        <v>524</v>
      </c>
    </row>
    <row r="6" spans="1:4">
      <c r="A6" s="4" t="s">
        <v>564</v>
      </c>
      <c r="C6" s="4" t="s">
        <v>565</v>
      </c>
    </row>
    <row r="7" spans="1:4">
      <c r="A7" s="4" t="s">
        <v>562</v>
      </c>
      <c r="C7" s="6" t="n">
        <v>-113000</v>
      </c>
      <c r="D7" s="6" t="n">
        <v>39000</v>
      </c>
    </row>
    <row r="8" spans="1:4">
      <c r="A8" s="4" t="s">
        <v>566</v>
      </c>
    </row>
    <row r="9" spans="1:4">
      <c r="A9" s="3" t="s">
        <v>524</v>
      </c>
    </row>
    <row r="10" spans="1:4">
      <c r="A10" s="4" t="s">
        <v>567</v>
      </c>
      <c r="C10" s="4" t="s">
        <v>568</v>
      </c>
    </row>
    <row r="11" spans="1:4">
      <c r="A11" s="4" t="s">
        <v>569</v>
      </c>
    </row>
    <row r="12" spans="1:4">
      <c r="A12" s="3" t="s">
        <v>524</v>
      </c>
    </row>
    <row r="13" spans="1:4">
      <c r="A13" s="4" t="s">
        <v>567</v>
      </c>
      <c r="C13" s="4" t="s">
        <v>377</v>
      </c>
    </row>
    <row r="14" spans="1:4">
      <c r="A14" s="4" t="s">
        <v>570</v>
      </c>
    </row>
    <row r="15" spans="1:4">
      <c r="A15" s="3" t="s">
        <v>524</v>
      </c>
    </row>
    <row r="16" spans="1:4">
      <c r="A16" s="4" t="s">
        <v>571</v>
      </c>
      <c r="B16" s="5" t="n">
        <v>2</v>
      </c>
    </row>
    <row r="17" spans="1:4">
      <c r="A17" s="4" t="s">
        <v>572</v>
      </c>
      <c r="B17" s="4" t="s">
        <v>259</v>
      </c>
    </row>
    <row r="18" spans="1:4">
      <c r="A18" s="4" t="s">
        <v>573</v>
      </c>
      <c r="B18" s="8" t="n">
        <v>11.17</v>
      </c>
    </row>
    <row r="19" spans="1:4">
      <c r="A19" s="4" t="s">
        <v>574</v>
      </c>
      <c r="B19" s="6" t="n">
        <v>25000000</v>
      </c>
    </row>
    <row r="20" spans="1:4">
      <c r="A20" s="4" t="s">
        <v>575</v>
      </c>
      <c r="B20" s="8" t="n">
        <v>25.45</v>
      </c>
    </row>
    <row r="21" spans="1:4">
      <c r="A21" s="4" t="s">
        <v>576</v>
      </c>
      <c r="B21" s="6" t="n">
        <v>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450</v>
      </c>
      <c r="C1" s="2" t="s">
        <v>451</v>
      </c>
      <c r="D1" s="2" t="s">
        <v>2</v>
      </c>
      <c r="E1" s="2" t="s">
        <v>85</v>
      </c>
      <c r="F1" s="2" t="s">
        <v>39</v>
      </c>
      <c r="G1" s="2" t="s">
        <v>458</v>
      </c>
    </row>
    <row r="2" spans="1:7">
      <c r="A2" s="3" t="s">
        <v>578</v>
      </c>
    </row>
    <row r="3" spans="1:7">
      <c r="A3" s="4" t="s">
        <v>579</v>
      </c>
      <c r="D3" s="5" t="n">
        <v>72019062</v>
      </c>
      <c r="F3" s="5" t="n">
        <v>26734800</v>
      </c>
    </row>
    <row r="4" spans="1:7">
      <c r="A4" s="4" t="s">
        <v>130</v>
      </c>
      <c r="B4" s="5" t="n">
        <v>10550000</v>
      </c>
      <c r="C4" s="5" t="n">
        <v>14000000</v>
      </c>
    </row>
    <row r="5" spans="1:7">
      <c r="A5" s="4" t="s">
        <v>151</v>
      </c>
      <c r="D5" s="6" t="n">
        <v>12577</v>
      </c>
      <c r="E5" s="6" t="n">
        <v>0</v>
      </c>
    </row>
    <row r="6" spans="1:7">
      <c r="A6" s="4" t="s">
        <v>580</v>
      </c>
    </row>
    <row r="7" spans="1:7">
      <c r="A7" s="3" t="s">
        <v>578</v>
      </c>
    </row>
    <row r="8" spans="1:7">
      <c r="A8" s="4" t="s">
        <v>579</v>
      </c>
      <c r="D8" s="5" t="n">
        <v>1104776</v>
      </c>
      <c r="F8" s="5" t="n">
        <v>1002776</v>
      </c>
    </row>
    <row r="9" spans="1:7">
      <c r="A9" s="4" t="s">
        <v>397</v>
      </c>
    </row>
    <row r="10" spans="1:7">
      <c r="A10" s="3" t="s">
        <v>578</v>
      </c>
    </row>
    <row r="11" spans="1:7">
      <c r="A11" s="4" t="s">
        <v>503</v>
      </c>
      <c r="D11" s="5" t="n">
        <v>3900000</v>
      </c>
    </row>
    <row r="12" spans="1:7">
      <c r="A12" s="4" t="s">
        <v>402</v>
      </c>
    </row>
    <row r="13" spans="1:7">
      <c r="A13" s="3" t="s">
        <v>578</v>
      </c>
    </row>
    <row r="14" spans="1:7">
      <c r="A14" s="4" t="s">
        <v>403</v>
      </c>
      <c r="D14" s="4" t="s">
        <v>404</v>
      </c>
    </row>
    <row r="15" spans="1:7">
      <c r="A15" s="4" t="s">
        <v>581</v>
      </c>
    </row>
    <row r="16" spans="1:7">
      <c r="A16" s="3" t="s">
        <v>578</v>
      </c>
    </row>
    <row r="17" spans="1:7">
      <c r="A17" s="4" t="s">
        <v>130</v>
      </c>
      <c r="B17" s="5" t="n">
        <v>6200000</v>
      </c>
    </row>
    <row r="18" spans="1:7">
      <c r="A18" s="4" t="s">
        <v>582</v>
      </c>
    </row>
    <row r="19" spans="1:7">
      <c r="A19" s="3" t="s">
        <v>578</v>
      </c>
    </row>
    <row r="20" spans="1:7">
      <c r="A20" s="4" t="s">
        <v>130</v>
      </c>
      <c r="B20" s="5" t="n">
        <v>1000000</v>
      </c>
    </row>
    <row r="21" spans="1:7">
      <c r="A21" s="4" t="s">
        <v>151</v>
      </c>
      <c r="B21" s="6" t="n">
        <v>430</v>
      </c>
    </row>
    <row r="22" spans="1:7">
      <c r="A22" s="4" t="s">
        <v>272</v>
      </c>
    </row>
    <row r="23" spans="1:7">
      <c r="A23" s="3" t="s">
        <v>578</v>
      </c>
    </row>
    <row r="24" spans="1:7">
      <c r="A24" s="4" t="s">
        <v>496</v>
      </c>
      <c r="B24" s="5" t="n">
        <v>8054652</v>
      </c>
      <c r="C24" s="5" t="n">
        <v>4333334</v>
      </c>
    </row>
    <row r="25" spans="1:7">
      <c r="A25" s="4" t="s">
        <v>583</v>
      </c>
    </row>
    <row r="26" spans="1:7">
      <c r="A26" s="3" t="s">
        <v>578</v>
      </c>
    </row>
    <row r="27" spans="1:7">
      <c r="A27" s="4" t="s">
        <v>496</v>
      </c>
      <c r="B27" s="5" t="n">
        <v>2602326</v>
      </c>
    </row>
    <row r="28" spans="1:7">
      <c r="A28" s="4" t="s">
        <v>104</v>
      </c>
    </row>
    <row r="29" spans="1:7">
      <c r="A29" s="3" t="s">
        <v>578</v>
      </c>
    </row>
    <row r="30" spans="1:7">
      <c r="A30" s="4" t="s">
        <v>579</v>
      </c>
      <c r="D30" s="5" t="n">
        <v>72019062</v>
      </c>
      <c r="E30" s="5" t="n">
        <v>26069734</v>
      </c>
      <c r="F30" s="5" t="n">
        <v>26734800</v>
      </c>
      <c r="G30" s="5" t="n">
        <v>26056735</v>
      </c>
    </row>
    <row r="31" spans="1:7">
      <c r="A31" s="4" t="s">
        <v>130</v>
      </c>
      <c r="C31" s="5" t="n">
        <v>1498602</v>
      </c>
    </row>
    <row r="32" spans="1:7">
      <c r="A32" s="4" t="s">
        <v>584</v>
      </c>
    </row>
    <row r="33" spans="1:7">
      <c r="A33" s="3" t="s">
        <v>578</v>
      </c>
    </row>
    <row r="34" spans="1:7">
      <c r="A34" s="4" t="s">
        <v>151</v>
      </c>
      <c r="B34" s="6" t="n">
        <v>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5</v>
      </c>
      <c r="B1" s="2" t="s">
        <v>586</v>
      </c>
      <c r="C1" s="2" t="s">
        <v>587</v>
      </c>
      <c r="D1" s="2" t="s">
        <v>2</v>
      </c>
    </row>
    <row r="2" spans="1:4">
      <c r="A2" s="4" t="s">
        <v>588</v>
      </c>
    </row>
    <row r="3" spans="1:4">
      <c r="A3" s="3" t="s">
        <v>589</v>
      </c>
    </row>
    <row r="4" spans="1:4">
      <c r="A4" s="4" t="s">
        <v>590</v>
      </c>
      <c r="B4" s="6" t="n">
        <v>956</v>
      </c>
    </row>
    <row r="5" spans="1:4">
      <c r="A5" s="4" t="s">
        <v>591</v>
      </c>
      <c r="B5" s="4" t="s">
        <v>592</v>
      </c>
    </row>
    <row r="6" spans="1:4">
      <c r="A6" s="4" t="s">
        <v>593</v>
      </c>
      <c r="B6" s="4" t="s">
        <v>594</v>
      </c>
    </row>
    <row r="7" spans="1:4">
      <c r="A7" s="4" t="s">
        <v>595</v>
      </c>
    </row>
    <row r="8" spans="1:4">
      <c r="A8" s="3" t="s">
        <v>589</v>
      </c>
    </row>
    <row r="9" spans="1:4">
      <c r="A9" s="4" t="s">
        <v>502</v>
      </c>
      <c r="D9" s="5" t="n">
        <v>4602326</v>
      </c>
    </row>
    <row r="10" spans="1:4">
      <c r="A10" s="4" t="s">
        <v>503</v>
      </c>
      <c r="D10" s="5" t="n">
        <v>3452326</v>
      </c>
    </row>
    <row r="11" spans="1:4">
      <c r="A11" s="4" t="s">
        <v>596</v>
      </c>
    </row>
    <row r="12" spans="1:4">
      <c r="A12" s="3" t="s">
        <v>589</v>
      </c>
    </row>
    <row r="13" spans="1:4">
      <c r="A13" s="4" t="s">
        <v>502</v>
      </c>
      <c r="C13" s="5" t="n">
        <v>3452326</v>
      </c>
    </row>
    <row r="14" spans="1:4">
      <c r="A14" s="4" t="s">
        <v>503</v>
      </c>
      <c r="C14"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2"/>
    <col customWidth="1" max="3" min="3" width="11"/>
  </cols>
  <sheetData>
    <row r="1" spans="1:3">
      <c r="A1" s="1" t="s">
        <v>597</v>
      </c>
      <c r="B1" s="1" t="s">
        <v>598</v>
      </c>
      <c r="C1" s="2" t="s">
        <v>599</v>
      </c>
    </row>
    <row r="2" spans="1:3">
      <c r="A2" s="4" t="s">
        <v>600</v>
      </c>
    </row>
    <row r="3" spans="1:3">
      <c r="A3" s="4" t="s">
        <v>601</v>
      </c>
      <c r="B3" s="4" t="s">
        <v>602</v>
      </c>
      <c r="C3" s="6" t="n">
        <v>-714000</v>
      </c>
    </row>
    <row r="4" spans="1:3">
      <c r="A4" s="4" t="s">
        <v>603</v>
      </c>
    </row>
    <row r="5" spans="1:3">
      <c r="A5" s="4" t="s">
        <v>601</v>
      </c>
      <c r="B5" s="4" t="s">
        <v>602</v>
      </c>
      <c r="C5" s="6" t="n">
        <v>-7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15"/>
    <col customWidth="1" max="8" min="8" width="27"/>
    <col customWidth="1" max="9" min="9" width="41"/>
    <col customWidth="1" max="10" min="10" width="34"/>
    <col customWidth="1" max="11" min="11" width="46"/>
    <col customWidth="1" max="12" min="12" width="60"/>
    <col customWidth="1" max="13" min="13" width="32"/>
    <col customWidth="1" max="14" min="14" width="44"/>
    <col customWidth="1" max="15" min="15" width="58"/>
    <col customWidth="1" max="16" min="16" width="45"/>
    <col customWidth="1" max="17" min="17" width="57"/>
    <col customWidth="1" max="18" min="18" width="71"/>
  </cols>
  <sheetData>
    <row r="1" spans="1:18">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row>
    <row r="2" spans="1:18">
      <c r="A2" s="4" t="s">
        <v>120</v>
      </c>
      <c r="C2" s="5" t="n">
        <v>26056735</v>
      </c>
    </row>
    <row r="3" spans="1:18">
      <c r="A3" s="4" t="s">
        <v>121</v>
      </c>
      <c r="B3" s="6" t="n">
        <v>6438</v>
      </c>
      <c r="C3" s="6" t="n">
        <v>3</v>
      </c>
      <c r="D3" s="6" t="n">
        <v>195483</v>
      </c>
      <c r="E3" s="6" t="n">
        <v>-155</v>
      </c>
      <c r="F3" s="6" t="n">
        <v>-188893</v>
      </c>
    </row>
    <row r="4" spans="1:18">
      <c r="A4" s="3" t="s">
        <v>122</v>
      </c>
    </row>
    <row r="5" spans="1:18">
      <c r="A5" s="4" t="s">
        <v>123</v>
      </c>
      <c r="B5" s="5" t="n">
        <v>168</v>
      </c>
      <c r="D5" s="5" t="n">
        <v>168</v>
      </c>
    </row>
    <row r="6" spans="1:18">
      <c r="A6" s="4" t="s">
        <v>124</v>
      </c>
      <c r="C6" s="5" t="n">
        <v>12999</v>
      </c>
    </row>
    <row r="7" spans="1:18">
      <c r="A7" s="4" t="s">
        <v>125</v>
      </c>
      <c r="B7" s="5" t="n">
        <v>10</v>
      </c>
      <c r="C7" s="6" t="n">
        <v>0</v>
      </c>
      <c r="D7" s="5" t="n">
        <v>10</v>
      </c>
    </row>
    <row r="8" spans="1:18">
      <c r="A8" s="4" t="s">
        <v>96</v>
      </c>
      <c r="B8" s="5" t="n">
        <v>-6637</v>
      </c>
      <c r="F8" s="5" t="n">
        <v>-6637</v>
      </c>
    </row>
    <row r="9" spans="1:18">
      <c r="A9" s="4" t="s">
        <v>126</v>
      </c>
      <c r="C9" s="5" t="n">
        <v>26069734</v>
      </c>
    </row>
    <row r="10" spans="1:18">
      <c r="A10" s="4" t="s">
        <v>127</v>
      </c>
      <c r="B10" s="6" t="n">
        <v>-735</v>
      </c>
      <c r="C10" s="6" t="n">
        <v>3</v>
      </c>
      <c r="D10" s="5" t="n">
        <v>195661</v>
      </c>
      <c r="E10" s="5" t="n">
        <v>-155</v>
      </c>
      <c r="F10" s="5" t="n">
        <v>-196244</v>
      </c>
    </row>
    <row r="11" spans="1:18">
      <c r="A11" s="4" t="s">
        <v>128</v>
      </c>
      <c r="B11" s="5" t="n">
        <v>26734800</v>
      </c>
      <c r="C11" s="5" t="n">
        <v>26734800</v>
      </c>
    </row>
    <row r="12" spans="1:18">
      <c r="A12" s="4" t="s">
        <v>129</v>
      </c>
      <c r="B12" s="6" t="n">
        <v>-22283</v>
      </c>
      <c r="C12" s="6" t="n">
        <v>3</v>
      </c>
      <c r="D12" s="5" t="n">
        <v>197853</v>
      </c>
      <c r="E12" s="5" t="n">
        <v>-155</v>
      </c>
      <c r="F12" s="5" t="n">
        <v>-219984</v>
      </c>
    </row>
    <row r="13" spans="1:18">
      <c r="A13" s="3" t="s">
        <v>122</v>
      </c>
    </row>
    <row r="14" spans="1:18">
      <c r="A14" s="4" t="s">
        <v>123</v>
      </c>
      <c r="B14" s="6" t="n">
        <v>385</v>
      </c>
      <c r="D14" s="5" t="n">
        <v>385</v>
      </c>
    </row>
    <row r="15" spans="1:18">
      <c r="A15" s="4" t="s">
        <v>130</v>
      </c>
      <c r="K15" s="5" t="n">
        <v>15498602</v>
      </c>
      <c r="N15" s="5" t="n">
        <v>700000</v>
      </c>
      <c r="Q15" s="5" t="n">
        <v>10550000</v>
      </c>
    </row>
    <row r="16" spans="1:18">
      <c r="A16" s="4" t="s">
        <v>131</v>
      </c>
      <c r="J16" s="6" t="n">
        <v>5158</v>
      </c>
      <c r="K16" s="6" t="n">
        <v>2</v>
      </c>
      <c r="L16" s="6" t="n">
        <v>5156</v>
      </c>
      <c r="M16" s="6" t="n">
        <v>442</v>
      </c>
      <c r="N16" s="6" t="n">
        <v>0</v>
      </c>
      <c r="O16" s="6" t="n">
        <v>442</v>
      </c>
      <c r="P16" s="6" t="n">
        <v>7225</v>
      </c>
      <c r="Q16" s="6" t="n">
        <v>1</v>
      </c>
      <c r="R16" s="6" t="n">
        <v>7224</v>
      </c>
    </row>
    <row r="17" spans="1:18">
      <c r="A17" s="4" t="s">
        <v>132</v>
      </c>
      <c r="H17" s="5" t="n">
        <v>9600000</v>
      </c>
      <c r="K17" s="5" t="n">
        <v>4333334</v>
      </c>
      <c r="Q17" s="5" t="n">
        <v>4602326</v>
      </c>
    </row>
    <row r="18" spans="1:18">
      <c r="A18" s="4" t="s">
        <v>133</v>
      </c>
      <c r="G18" s="6" t="n">
        <v>2880</v>
      </c>
      <c r="H18" s="6" t="n">
        <v>1</v>
      </c>
      <c r="I18" s="6" t="n">
        <v>2879</v>
      </c>
      <c r="J18" s="6" t="n">
        <v>0</v>
      </c>
      <c r="K18" s="6" t="n">
        <v>0</v>
      </c>
      <c r="L18" s="6" t="n">
        <v>0</v>
      </c>
      <c r="P18" s="6" t="n">
        <v>0</v>
      </c>
      <c r="Q18" s="6" t="n">
        <v>0</v>
      </c>
      <c r="R18" s="6" t="n">
        <v>0</v>
      </c>
    </row>
    <row r="19" spans="1:18">
      <c r="A19" s="4" t="s">
        <v>124</v>
      </c>
      <c r="B19" s="5" t="n">
        <v>0</v>
      </c>
    </row>
    <row r="20" spans="1:18">
      <c r="A20" s="4" t="s">
        <v>96</v>
      </c>
      <c r="B20" s="6" t="n">
        <v>-6167</v>
      </c>
      <c r="F20" s="5" t="n">
        <v>-6167</v>
      </c>
    </row>
    <row r="21" spans="1:18">
      <c r="A21" s="4" t="s">
        <v>134</v>
      </c>
      <c r="B21" s="5" t="n">
        <v>72019062</v>
      </c>
      <c r="C21" s="5" t="n">
        <v>72019062</v>
      </c>
    </row>
    <row r="22" spans="1:18">
      <c r="A22" s="4" t="s">
        <v>135</v>
      </c>
      <c r="B22" s="6" t="n">
        <v>-12360</v>
      </c>
      <c r="C22" s="6" t="n">
        <v>7</v>
      </c>
      <c r="D22" s="6" t="n">
        <v>213939</v>
      </c>
      <c r="E22" s="6" t="n">
        <v>-155</v>
      </c>
      <c r="F22" s="6" t="n">
        <v>-226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5</v>
      </c>
    </row>
    <row r="3" spans="1:3">
      <c r="A3" s="3" t="s">
        <v>137</v>
      </c>
    </row>
    <row r="4" spans="1:3">
      <c r="A4" s="4" t="s">
        <v>96</v>
      </c>
      <c r="B4" s="6" t="n">
        <v>-6167</v>
      </c>
      <c r="C4" s="6" t="n">
        <v>-6637</v>
      </c>
    </row>
    <row r="5" spans="1:3">
      <c r="A5" s="3" t="s">
        <v>138</v>
      </c>
    </row>
    <row r="6" spans="1:3">
      <c r="A6" s="4" t="s">
        <v>139</v>
      </c>
      <c r="B6" s="5" t="n">
        <v>495</v>
      </c>
      <c r="C6" s="5" t="n">
        <v>503</v>
      </c>
    </row>
    <row r="7" spans="1:3">
      <c r="A7" s="4" t="s">
        <v>123</v>
      </c>
      <c r="B7" s="5" t="n">
        <v>272</v>
      </c>
      <c r="C7" s="5" t="n">
        <v>214</v>
      </c>
    </row>
    <row r="8" spans="1:3">
      <c r="A8" s="4" t="s">
        <v>140</v>
      </c>
      <c r="B8" s="5" t="n">
        <v>44</v>
      </c>
      <c r="C8" s="5" t="n">
        <v>0</v>
      </c>
    </row>
    <row r="9" spans="1:3">
      <c r="A9" s="3" t="s">
        <v>141</v>
      </c>
    </row>
    <row r="10" spans="1:3">
      <c r="A10" s="4" t="s">
        <v>42</v>
      </c>
      <c r="B10" s="5" t="n">
        <v>230</v>
      </c>
      <c r="C10" s="5" t="n">
        <v>0</v>
      </c>
    </row>
    <row r="11" spans="1:3">
      <c r="A11" s="4" t="s">
        <v>44</v>
      </c>
      <c r="B11" s="5" t="n">
        <v>125</v>
      </c>
      <c r="C11" s="5" t="n">
        <v>45</v>
      </c>
    </row>
    <row r="12" spans="1:3">
      <c r="A12" s="4" t="s">
        <v>53</v>
      </c>
      <c r="B12" s="5" t="n">
        <v>-692</v>
      </c>
      <c r="C12" s="5" t="n">
        <v>242</v>
      </c>
    </row>
    <row r="13" spans="1:3">
      <c r="A13" s="4" t="s">
        <v>54</v>
      </c>
      <c r="B13" s="5" t="n">
        <v>670</v>
      </c>
      <c r="C13" s="5" t="n">
        <v>615</v>
      </c>
    </row>
    <row r="14" spans="1:3">
      <c r="A14" s="4" t="s">
        <v>55</v>
      </c>
      <c r="B14" s="5" t="n">
        <v>915</v>
      </c>
      <c r="C14" s="5" t="n">
        <v>254</v>
      </c>
    </row>
    <row r="15" spans="1:3">
      <c r="A15" s="4" t="s">
        <v>56</v>
      </c>
      <c r="B15" s="5" t="n">
        <v>-508</v>
      </c>
      <c r="C15" s="5" t="n">
        <v>-199</v>
      </c>
    </row>
    <row r="16" spans="1:3">
      <c r="A16" s="4" t="s">
        <v>57</v>
      </c>
      <c r="B16" s="5" t="n">
        <v>-52</v>
      </c>
      <c r="C16" s="5" t="n">
        <v>-406</v>
      </c>
    </row>
    <row r="17" spans="1:3">
      <c r="A17" s="4" t="s">
        <v>142</v>
      </c>
      <c r="B17" s="5" t="n">
        <v>-1143</v>
      </c>
      <c r="C17" s="5" t="n">
        <v>3360</v>
      </c>
    </row>
    <row r="18" spans="1:3">
      <c r="A18" s="4" t="s">
        <v>143</v>
      </c>
      <c r="B18" s="5" t="n">
        <v>-1513</v>
      </c>
      <c r="C18" s="5" t="n">
        <v>0</v>
      </c>
    </row>
    <row r="19" spans="1:3">
      <c r="A19" s="4" t="s">
        <v>144</v>
      </c>
      <c r="B19" s="5" t="n">
        <v>-114</v>
      </c>
      <c r="C19" s="5" t="n">
        <v>-101</v>
      </c>
    </row>
    <row r="20" spans="1:3">
      <c r="A20" s="4" t="s">
        <v>145</v>
      </c>
      <c r="B20" s="5" t="n">
        <v>-7438</v>
      </c>
      <c r="C20" s="5" t="n">
        <v>-2110</v>
      </c>
    </row>
    <row r="21" spans="1:3">
      <c r="A21" s="3" t="s">
        <v>146</v>
      </c>
    </row>
    <row r="22" spans="1:3">
      <c r="A22" s="4" t="s">
        <v>147</v>
      </c>
      <c r="B22" s="5" t="n">
        <v>-352</v>
      </c>
      <c r="C22" s="5" t="n">
        <v>-17</v>
      </c>
    </row>
    <row r="23" spans="1:3">
      <c r="A23" s="4" t="s">
        <v>148</v>
      </c>
      <c r="B23" s="5" t="n">
        <v>15</v>
      </c>
      <c r="C23" s="5" t="n">
        <v>0</v>
      </c>
    </row>
    <row r="24" spans="1:3">
      <c r="A24" s="4" t="s">
        <v>149</v>
      </c>
      <c r="B24" s="5" t="n">
        <v>-337</v>
      </c>
      <c r="C24" s="5" t="n">
        <v>-17</v>
      </c>
    </row>
    <row r="25" spans="1:3">
      <c r="A25" s="3" t="s">
        <v>150</v>
      </c>
    </row>
    <row r="26" spans="1:3">
      <c r="A26" s="4" t="s">
        <v>151</v>
      </c>
      <c r="B26" s="5" t="n">
        <v>12577</v>
      </c>
      <c r="C26" s="5" t="n">
        <v>0</v>
      </c>
    </row>
    <row r="27" spans="1:3">
      <c r="A27" s="4" t="s">
        <v>152</v>
      </c>
      <c r="B27" s="5" t="n">
        <v>2880</v>
      </c>
      <c r="C27" s="5" t="n">
        <v>0</v>
      </c>
    </row>
    <row r="28" spans="1:3">
      <c r="A28" s="4" t="s">
        <v>153</v>
      </c>
      <c r="B28" s="5" t="n">
        <v>442</v>
      </c>
      <c r="C28" s="5" t="n">
        <v>0</v>
      </c>
    </row>
    <row r="29" spans="1:3">
      <c r="A29" s="4" t="s">
        <v>154</v>
      </c>
      <c r="B29" s="5" t="n">
        <v>-26</v>
      </c>
      <c r="C29" s="5" t="n">
        <v>0</v>
      </c>
    </row>
    <row r="30" spans="1:3">
      <c r="A30" s="4" t="s">
        <v>155</v>
      </c>
      <c r="B30" s="5" t="n">
        <v>-25</v>
      </c>
      <c r="C30" s="5" t="n">
        <v>0</v>
      </c>
    </row>
    <row r="31" spans="1:3">
      <c r="A31" s="4" t="s">
        <v>156</v>
      </c>
      <c r="B31" s="5" t="n">
        <v>0</v>
      </c>
      <c r="C31" s="5" t="n">
        <v>10</v>
      </c>
    </row>
    <row r="32" spans="1:3">
      <c r="A32" s="4" t="s">
        <v>157</v>
      </c>
      <c r="B32" s="5" t="n">
        <v>15848</v>
      </c>
      <c r="C32" s="5" t="n">
        <v>10</v>
      </c>
    </row>
    <row r="33" spans="1:3">
      <c r="A33" s="4" t="s">
        <v>158</v>
      </c>
      <c r="B33" s="5" t="n">
        <v>8073</v>
      </c>
      <c r="C33" s="5" t="n">
        <v>-2117</v>
      </c>
    </row>
    <row r="34" spans="1:3">
      <c r="A34" s="4" t="s">
        <v>159</v>
      </c>
      <c r="B34" s="5" t="n">
        <v>14251</v>
      </c>
      <c r="C34" s="5" t="n">
        <v>8733</v>
      </c>
    </row>
    <row r="35" spans="1:3">
      <c r="A35" s="4" t="s">
        <v>160</v>
      </c>
      <c r="B35" s="5" t="n">
        <v>22324</v>
      </c>
      <c r="C35" s="5" t="n">
        <v>6616</v>
      </c>
    </row>
    <row r="36" spans="1:3">
      <c r="A36" s="3" t="s">
        <v>161</v>
      </c>
    </row>
    <row r="37" spans="1:3">
      <c r="A37" s="4" t="s">
        <v>162</v>
      </c>
      <c r="B37" s="5" t="n">
        <v>6</v>
      </c>
      <c r="C37" s="5" t="n">
        <v>69</v>
      </c>
    </row>
    <row r="38" spans="1:3">
      <c r="A38" s="4" t="s">
        <v>163</v>
      </c>
      <c r="B38" s="5" t="n">
        <v>152</v>
      </c>
      <c r="C38" s="5" t="n">
        <v>0</v>
      </c>
    </row>
    <row r="39" spans="1:3">
      <c r="A39" s="4" t="s">
        <v>164</v>
      </c>
      <c r="B39" s="5" t="n">
        <v>16</v>
      </c>
      <c r="C39" s="5" t="n">
        <v>0</v>
      </c>
    </row>
    <row r="40" spans="1:3">
      <c r="A40" s="3" t="s">
        <v>165</v>
      </c>
    </row>
    <row r="41" spans="1:3">
      <c r="A41" s="4" t="s">
        <v>166</v>
      </c>
      <c r="B41" s="6" t="n">
        <v>22324</v>
      </c>
      <c r="C41" s="6" t="n">
        <v>6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08:13:09Z</dcterms:created>
  <dcterms:modified xmlns:dcterms="http://purl.org/dc/terms/" xmlns:xsi="http://www.w3.org/2001/XMLSchema-instance" xsi:type="dcterms:W3CDTF">2020-05-20T08:13:09Z</dcterms:modified>
</cp:coreProperties>
</file>